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and Other" sheetId="14" state="visible" r:id="rId14"/>
    <sheet xmlns:r="http://schemas.openxmlformats.org/officeDocument/2006/relationships" name="Warranty Liability" sheetId="15" state="visible" r:id="rId15"/>
    <sheet xmlns:r="http://schemas.openxmlformats.org/officeDocument/2006/relationships" name="Long-Term Debt" sheetId="16" state="visible" r:id="rId16"/>
    <sheet xmlns:r="http://schemas.openxmlformats.org/officeDocument/2006/relationships" name="Earnings per Share (&quot;EPS&quot;)" sheetId="17" state="visible" r:id="rId17"/>
    <sheet xmlns:r="http://schemas.openxmlformats.org/officeDocument/2006/relationships" name="Equity-Based Compensation" sheetId="18" state="visible" r:id="rId18"/>
    <sheet xmlns:r="http://schemas.openxmlformats.org/officeDocument/2006/relationships" name="Stockholders_ Equity" sheetId="19" state="visible" r:id="rId19"/>
    <sheet xmlns:r="http://schemas.openxmlformats.org/officeDocument/2006/relationships" name="Non-Controlling Interes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Payable Pursuant to the Tax Rec" sheetId="24" state="visible" r:id="rId24"/>
    <sheet xmlns:r="http://schemas.openxmlformats.org/officeDocument/2006/relationships" name="Revenue Recognition" sheetId="25" state="visible" r:id="rId25"/>
    <sheet xmlns:r="http://schemas.openxmlformats.org/officeDocument/2006/relationships" name="Segment Report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Expenses and Other (Tab" sheetId="37" state="visible" r:id="rId37"/>
    <sheet xmlns:r="http://schemas.openxmlformats.org/officeDocument/2006/relationships" name="Warranty Liability (Tables)" sheetId="38" state="visible" r:id="rId38"/>
    <sheet xmlns:r="http://schemas.openxmlformats.org/officeDocument/2006/relationships" name="Long-Term Debt (Tables)" sheetId="39" state="visible" r:id="rId39"/>
    <sheet xmlns:r="http://schemas.openxmlformats.org/officeDocument/2006/relationships" name="Earnings per Share (&quot;EPS&quot;) (Tab" sheetId="40" state="visible" r:id="rId40"/>
    <sheet xmlns:r="http://schemas.openxmlformats.org/officeDocument/2006/relationships" name="Equity-Based Compensation (Tabl" sheetId="41" state="visible" r:id="rId41"/>
    <sheet xmlns:r="http://schemas.openxmlformats.org/officeDocument/2006/relationships" name="Non-Controlling Interests (Tabl"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Payable Pursuant to the Tax R_2" sheetId="45" state="visible" r:id="rId45"/>
    <sheet xmlns:r="http://schemas.openxmlformats.org/officeDocument/2006/relationships" name="Revenue Recognition (Tables)" sheetId="46" state="visible" r:id="rId46"/>
    <sheet xmlns:r="http://schemas.openxmlformats.org/officeDocument/2006/relationships" name="Segment Reporting (Tables)" sheetId="47" state="visible" r:id="rId47"/>
    <sheet xmlns:r="http://schemas.openxmlformats.org/officeDocument/2006/relationships" name="Organization and Business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s Receivable (Details)" sheetId="51" state="visible" r:id="rId51"/>
    <sheet xmlns:r="http://schemas.openxmlformats.org/officeDocument/2006/relationships" name="Inventory - Schedule of Invento" sheetId="52" state="visible" r:id="rId52"/>
    <sheet xmlns:r="http://schemas.openxmlformats.org/officeDocument/2006/relationships" name="Inventory - Schedule of Inven_2"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ccrued Expenses and Other (Det" sheetId="59" state="visible" r:id="rId59"/>
    <sheet xmlns:r="http://schemas.openxmlformats.org/officeDocument/2006/relationships" name="Warranty Liability - Narrative " sheetId="60" state="visible" r:id="rId60"/>
    <sheet xmlns:r="http://schemas.openxmlformats.org/officeDocument/2006/relationships" name="Warranty Liability - Schedule o" sheetId="61" state="visible" r:id="rId61"/>
    <sheet xmlns:r="http://schemas.openxmlformats.org/officeDocument/2006/relationships" name="Long-Term Debt - Schedule of Lo" sheetId="62" state="visible" r:id="rId62"/>
    <sheet xmlns:r="http://schemas.openxmlformats.org/officeDocument/2006/relationships" name="Long-Term Debt - Schedule of Ma" sheetId="63" state="visible" r:id="rId63"/>
    <sheet xmlns:r="http://schemas.openxmlformats.org/officeDocument/2006/relationships" name="Long-Term Debt - Narrative (Det" sheetId="64" state="visible" r:id="rId64"/>
    <sheet xmlns:r="http://schemas.openxmlformats.org/officeDocument/2006/relationships" name="Earnings per Share (&quot;EPS&quot;) (Det" sheetId="65" state="visible" r:id="rId65"/>
    <sheet xmlns:r="http://schemas.openxmlformats.org/officeDocument/2006/relationships" name="Equity-Based Compensation - Nar" sheetId="66" state="visible" r:id="rId66"/>
    <sheet xmlns:r="http://schemas.openxmlformats.org/officeDocument/2006/relationships" name="Equity-Based Compensation - Sch" sheetId="67" state="visible" r:id="rId67"/>
    <sheet xmlns:r="http://schemas.openxmlformats.org/officeDocument/2006/relationships" name="Stockholders_ Equity (Details)" sheetId="68" state="visible" r:id="rId68"/>
    <sheet xmlns:r="http://schemas.openxmlformats.org/officeDocument/2006/relationships" name="Non-Controlling Interests - Nar" sheetId="69" state="visible" r:id="rId69"/>
    <sheet xmlns:r="http://schemas.openxmlformats.org/officeDocument/2006/relationships" name="Non-Controlling Interests - Sch" sheetId="70" state="visible" r:id="rId70"/>
    <sheet xmlns:r="http://schemas.openxmlformats.org/officeDocument/2006/relationships" name="Leases - Schedule of Assets and" sheetId="71" state="visible" r:id="rId71"/>
    <sheet xmlns:r="http://schemas.openxmlformats.org/officeDocument/2006/relationships" name="Leases - Schedule of Lease Expe" sheetId="72" state="visible" r:id="rId72"/>
    <sheet xmlns:r="http://schemas.openxmlformats.org/officeDocument/2006/relationships" name="Leases - Schedule of Maturities" sheetId="73" state="visible" r:id="rId73"/>
    <sheet xmlns:r="http://schemas.openxmlformats.org/officeDocument/2006/relationships" name="Leases - Schedule of Weighted-A" sheetId="74" state="visible" r:id="rId74"/>
    <sheet xmlns:r="http://schemas.openxmlformats.org/officeDocument/2006/relationships" name="Leases - Schedule of Supplement" sheetId="75" state="visible" r:id="rId75"/>
    <sheet xmlns:r="http://schemas.openxmlformats.org/officeDocument/2006/relationships" name="Leases - Narrative (Details)" sheetId="76" state="visible" r:id="rId76"/>
    <sheet xmlns:r="http://schemas.openxmlformats.org/officeDocument/2006/relationships" name="Commitments and Contingencies (" sheetId="77" state="visible" r:id="rId77"/>
    <sheet xmlns:r="http://schemas.openxmlformats.org/officeDocument/2006/relationships" name="Income Taxes - Schedule of Comp" sheetId="78" state="visible" r:id="rId78"/>
    <sheet xmlns:r="http://schemas.openxmlformats.org/officeDocument/2006/relationships" name="Income Taxes - Schedule of Co_2" sheetId="79" state="visible" r:id="rId79"/>
    <sheet xmlns:r="http://schemas.openxmlformats.org/officeDocument/2006/relationships" name="Income Taxes - Schedule of U.S "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Payable Pursuant to the Tax R_3" sheetId="83" state="visible" r:id="rId83"/>
    <sheet xmlns:r="http://schemas.openxmlformats.org/officeDocument/2006/relationships" name="Payable Pursuant to the Tax R_4" sheetId="84" state="visible" r:id="rId84"/>
    <sheet xmlns:r="http://schemas.openxmlformats.org/officeDocument/2006/relationships" name="Revenue Recognition - Schedule " sheetId="85" state="visible" r:id="rId85"/>
    <sheet xmlns:r="http://schemas.openxmlformats.org/officeDocument/2006/relationships" name="Revenue Recognition - Schedul_2" sheetId="86" state="visible" r:id="rId86"/>
    <sheet xmlns:r="http://schemas.openxmlformats.org/officeDocument/2006/relationships" name="Revenue Recognition - Narrative" sheetId="87" state="visible" r:id="rId87"/>
    <sheet xmlns:r="http://schemas.openxmlformats.org/officeDocument/2006/relationships" name="Segment Reporting - Narrative (" sheetId="88" state="visible" r:id="rId88"/>
    <sheet xmlns:r="http://schemas.openxmlformats.org/officeDocument/2006/relationships" name="Segment Reporting - Schedule of"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2</t>
        </is>
      </c>
      <c r="C9" s="4" t="inlineStr">
        <is>
          <t xml:space="preserve"> </t>
        </is>
      </c>
      <c r="D9" s="4" t="inlineStr">
        <is>
          <t xml:space="preserve"> </t>
        </is>
      </c>
    </row>
    <row r="10">
      <c r="A10" s="4" t="inlineStr">
        <is>
          <t>Entity Registrant Name</t>
        </is>
      </c>
      <c r="B10" s="4" t="inlineStr">
        <is>
          <t>Shoals Technologi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774438</t>
        </is>
      </c>
      <c r="C12" s="4" t="inlineStr">
        <is>
          <t xml:space="preserve"> </t>
        </is>
      </c>
      <c r="D12" s="4" t="inlineStr">
        <is>
          <t xml:space="preserve"> </t>
        </is>
      </c>
    </row>
    <row r="13">
      <c r="A13" s="4" t="inlineStr">
        <is>
          <t>Entity Address, Address Line One</t>
        </is>
      </c>
      <c r="B13" s="4" t="inlineStr">
        <is>
          <t>1400 Shoals Way</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148</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451-1400</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SH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7.9</v>
      </c>
    </row>
    <row r="33">
      <c r="A33" s="4" t="inlineStr">
        <is>
          <t>Documents Incorporated by Reference</t>
        </is>
      </c>
      <c r="B33" s="4" t="inlineStr">
        <is>
          <t>Portions of the registrant’s definitive proxy statement to be filed with the Securities and Exchange Commission, or SEC, subsequent to the date hereof pursuant to Regulation 14A in connection with the registrant’s 2025 Annual Meeting of Stockholders, are incorporated by reference into Part III of this Annual Report on Form 10-K. We intend to file such proxy statement with the SEC not later than 120 days after the conclusion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3165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6994671</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December 31, 2024 2023 Accounts receivable $ 78,677 $ 107,877 Less: allowance for credit losses (496) (759) Accounts receivable, net $ 78,181 $ 107,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net consists of the following (in thousands): December 31, 2024 2023 Raw materials $ 55,703 $ 57,608 Work in process 2,316 1,111 Finished goods 2,415 654 Allowance for obsolete or slow-moving inventory (4,457) (6,569) Inventory, net $ 55,977 $ 52,804 The following table presents the change in the allowance for obsolete or slow-moving inventory balances (in thousands): December 31, 2024 2023 Allowance balance, beginning of year $ (6,569) $ (2,924) Provision (2,670) (5,041) Write offs 4,782 1,396 Allowance balance, end of year $ (4,457) $ (6,5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December 31, 2024 2023 Land N/A $ 840 $ 840 Building and land improvements 5-40 13,946 13,134 Machinery and equipment 3-5 23,639 17,528 Furniture and fixtures 3-7 2,734 2,766 Vehicles 5 125 125 41,284 34,393 Less: accumulated depreciation (13,062) (9,557) Property, plant and equipment, net $ 28,222 $ 24,836 Depreciation expense for the years ended December 31, 2024, 2023 and 2022 was $5.0 million, $2.6 million and $1.9 million, respectively. During the years ended December 31, 2024, 2023 and 2022, $4.0 million, $2.0 million and $1.5 million, respectively, of depreciation expense was allocated to cost of revenue and $1.0 million, $0.6 million and $0.4 million, respectively, of depreciation expense was allocated to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s of December 31, 2024 and 2023, goodwill totaled $69.9 million. There was no change or adjustments to the carrying amount of goodwill during the years ended December 31, 2024 and 2023. Other Intangible Assets Other intangible assets, net consisted of the following (in thousands): Estimated Useful Lives (Years) December 31, 2024 2023 Amortizable: Costs: Customer relationships 13 $ 53,100 $ 53,100 Developed technology 13 34,600 34,600 Trade names 13 11,900 11,900 Backlog 1 600 600 Noncompete agreements 5 2,000 2,000 Total amortizable intangibles 102,200 102,200 Accumulated amortization: Customer relationships 31,179 27,135 Developed technology 20,183 17,522 Trade names 7,155 6,275 Backlog 600 600 Noncompete agreements 2,000 2,000 Total accumulated amortization 61,117 53,532 Total other intangible assets, net $ 41,083 $ 48,668 Amortization expense related to intangible assets amounted to $7.6 million, $7.9 million and $8.7 million for the years ended December 31, 2024, 2023 and 2022, respectively. Estimated future annual amortization expense for other intangible assets, net are as follows (in thousands): For the Year Ended December 31, Amortization Expense 2025 $ 7,585 2026 7,585 2027 7,585 2028 7,585 2029 7,585 Thereafter 3,158 $ 41,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December 31, 2024 2023 Accrued compensation $ 5,005 $ 10,796 Accrued interest 259 5,934 Accrued rebates 3,058 — Other accrued expenses 4,219 6,177 Total accrued expenses and other $ 12,541 $ 22,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y Liability</t>
        </is>
      </c>
      <c r="B4" s="4" t="inlineStr">
        <is>
          <t xml:space="preserve">Warranty Liability General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December 31, 2024 and December 31, 2023 our estimated general warranty liability was approximately $1.1 million and zero, respectively. The Company recorded total warranty expense related to general warranty matters of $1.9 million, $0.4 million, and $0.1 million for the years ended December 31, 2024, 2023 and 2022, respectively. Wire Insulation Shrinkback Warranty The Company has been notified by certain customers that a subset of wire harnesses used in its EBOS solutions is presenting unacceptable levels of contraction of wire insulation (“wire insulation shrinkback”). Based upon the Company’s ongoing assessment, the Company currently believes the wire insulation shrinkback is related to defective wire manufactured by Prysmian Cables and Systems USA, LLC (“Prysmian”). Based on the Company’s continued analysis of information available as of the date of this Annual Report, the Company determined that a potential range of loss was both probable and reasonably estimable. The estimate of potential losses remains unchanged from the estimate provided as of September 30, 2024. During the three months ended September 30, 2024, the Company determined that it was appropriate to adjust the range from the estimates provided in prior quarters, and based on additional information obtained, the Company increased the low-end of the estimated range from $59.7 million to $73.0 million, and decreased the high-end of the estimated range from $184.9 million to $160.0 million. As no amount within the current range of loss appears to be a better estimate than any other amount, the Company recorded a warranty liability and related expense representing the low-end of the range of potential loss of $73.0 million, which resulted in an increase in the warranty liability and warranty expense of $13.3 million during the year ended December 31, 2024. The high-end of the range of potential loss is $160.0 million, which is $87.0 million higher than the low-end of the range of potential loss. As of December 31, 2024, our recorded warranty liability related to this matter was $39.9 million. The estimated range, as revised, continues to be based on several assumptions, including the potential magnitude of engineering, procurement and construction firm’s labor cost to identify and perform the repair and replacement of impacted harnesses, estimated failure rates, materials replacement cost, planned remediation method, inspection costs, and other various assumptions. While our wire insulation shrinkback warranty liability represents our best estimate of the range of expected losses at any given time, the Company remains active in the ongoing identification, repair and replacement process and has increased, and may further increase or decrease, its estimated warranty liability from its current estimate based on available information, including with respect to experience relating to weather delays, site access, the scope of replacement, vegetation management or other factors. Such increase or decrease may be material. The Company does not maintain insurance for product warranty issues and has commenced a lawsuit against Prysmian, as discussed in more detail under Wire Insulation Shrinkback Litigation section of Note 15 - Commitments and Contingencies. Because the lawsuit against Prysmian is ongoing, potential recovery from Prysmian is not considered probable as defined in ASC 450, Contingencies , and has not been considered in our estimate of the warranty liability as of December 31, 2024. The Company recorded total warranty expense related to this matter of $13.3 million, $59.2 million, and $0.5 million for the years ended December 31, 2024, 2023 and 2022, respectively. Warranty liability, which includes both general warranty and wire insulation shrinkback warranty, consists of the following (in thousands): Year Ended December 31, 2024 2023 2022 Warranty liability, beginning of period $ 54,914 $ 560 $ 60 Warranty expense 15,203 59,556 500 Payments (29,123) (5,202) — Warranty liability, end of period 40,994 54,914 560 Less: current portion 29,602 31,099 560 Warranty liability, net current portion $ 11,392 $ 23,81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in thousands): December 31, 2024 2023 Term Loan Facility $ — $ 143,750 Revolving Credit Facility 141,750 40,000 Less: deferred financing costs — (2,305) Total debt, net of deferred financing costs 141,750 181,445 Less: current portion — (2,000) Long-term debt, net current portion $ 141,750 $ 179,445 The aggregate amounts of principal maturities on the Company’s long-term debt is as follows (in thousands): For the Year Ended December 31, 2025 $ — 2026 — 2027 — 2028 — 2029 141,750 Thereafter — $ 141,750 Senior Secured Credit Agreement On November 25, 2020 Shoals Holdings LLC, a former subsidiary of the Company, entered into a senior secured credit agreement (as amended, the “Senior Secured Credit Agreement”), consisting of (i) a $350.0 million senior secured six-year term loan facility (the “Term Loan Facility”), (ii) a $30.0 million senior secured delayed draw term loan facility, maturing concurrently with the six-year Term Loan Facility (the “Delayed Draw Term Loan Facility”) and (iii) an uncommitted super senior first out revolving credit facility (the “Revolving Credit Facility”). In December 2020, Shoals Holdings LLC entered into two amendments to the Senior Secured Credit Agreement in order to obtain a $100.0 million increase (the “Revolver Upsize”) to the Revolving Credit Facility and modify the terms of the interest rate and prepayment premium. As part of the first amendment the Company repaid and terminated all outstanding commitments under the Delayed Draw Term Loan Facility. On January 29, 2021, the Company used proceeds from the IPO to repay $150.0 million of outstanding borrowings under the Term Loan Facility. The repayment of a portion of the borrowings under the Term Loan Facility resulted in a $16.0 million loss on debt repayment as the result of the $11.3 million prepayment premium and $4.7 million write-off of a portion of the deferred financing costs. On May 2, 2022, Shoals Holdings LLC entered into an amendment to the Senior Secured Credit Agreement in order to increase the amount available for borrowing under the Revolving Credit Facility from $100.0 million to $150.0 million. The amendment also set forth Secured Overnight Financing Rate (“SOFR”) as the benchmark rate and amended the financial covenant such that, commencing with September 30, 2022, its Consolidated First Lien Secured Leverage Ratio (as defined in the Senior Secured Credit Agreement) shall not exceed 6.50:1.00. On December 27, 2023, the Company used proceeds from the Revolving Credit Facility to make a $50.0 million voluntary prepayment of outstanding borrowings under the Term Loan Facility. On January 19, 2024, the Company used proceeds from the Revolving Credit Facility to make a $100.0 million voluntary prepayment of outstanding borrowings under the Term Loan Facility. On March 19, 2024, the Company entered into an amendment to the Senior Secured Credit Agreement. The amendment, among other things, (i) increased the amount available for borrowing under the Revolving Credit Facility from $150.0 million to $200.0 million, (ii) reduced the interest rate margin applicable to the Revolving Credit Facility by at least 0.25%, with additional 0.25% step-downs if the consolidated first lien secured leverage ratio does not exceed certain thresholds (which step-downs will step back up if such leverage ratio exceeds those thresholds), (iii) reduced the commitment fee applicable to the undrawn amount of the Revolving Credit Facility by at least 0.10% with additional 0.05% step-downs if the consolidated first lien secured leverage ratio does not exceed certain thresholds (which step-downs will step back up if such leverage ratio exceeds such thresholds), (iv) lowered the maximum consolidated leverage ratio permitted under the Senior Secured Credit Agreement to (a) 4.25:1.00 from April 1, 2024 through March 31, 2025 and (b) thereafter, 4.00:1.00 (with temporary increases to the maximum consolidated first lien secured leverage ratio in the event a material acquisition closes), (v) extended the maturity date applicable to the Revolving Credit Facility to March 19, 2029, the fifth anniversary of the amendment’s effective date, (vi) amended certain covenants under the Senior Secured Credit Agreement in a manner customary for facilities of this type, and (vii) Shoals Technologies Group, Inc. became the sole borrower under the Senior Secured Credit Agreement. On March 19, 2024, the Company made a $43.8 million voluntary prepayment of all the outstanding term loans under the Term Loan Facility, thereby terminating all term loan commitments under the Term Loan Facility. Beginning March 19, 2024 and until the delivery of the Company’s compliance certificate for the second quarter of 2024 pursuant to the Senior Secured Credit Agreement, the Revolving Credit Facility bore interest at a rate equal to, at the Company’s election, either adjusted term SOFR or base rate (each, as defined in the Senior Secured Credit Agreement) plus (i) in the case of SOFR rate loans, 2.50% per annum and (ii) in the case of base rate loans, 1.50% per annum. Following the delivery of the Company’s compliance certificate for the second quarter of 2024, and as of December 31, 2024, pursuant to our Senior Secured Credit Agreement, the Revolving Credit Facility bears interest at a rate equal to, at the Company’s election, either adjusted term SOFR or base rate (each, as defined in the Senior Secured Credit Agreement) plus an applicable interest rate margin, based upon the consolidated first lien secured leverage ratio. The applicable interest rate margin varies from 2.25% to 3.00% per annum for term benchmark loans and 1.25% to 2.00% per annum for base rate loans. As of December 31, 2024, the interest rate on the Revolving Credit Facility ranged from 6.93% to 6.95%, which represented SOFR plus 2.5%. As of December 31, 2024, there were $141.8 million of outstanding borrowings on the Revolving Credit Facility, and the Company had $58.2 million of availability under the Revolving Credit Facility. Guarantees and Security The obligations under the Senior Secured Credit Agreement are guaranteed by Shoals Technologies Group, Inc.’s and its wholly owned domestic subsidiaries other than certain immaterial subsidiaries and other excluded subsidiaries. The obligations under the Senior Secured Credit Agreement are secured by a first priority security interest in substantially all of Shoals Technologies Group Inc.’s and the guarantors’ existing and future property and assets, including accounts receivable, inventory, equipment, general intangibles, intellectual property, investment property, other personal property, material owned real property, cash and proceeds of the foregoing. Prepayments and Amortization Loans under the Revolving Credit Facility may be voluntarily prepaid, at Shoals Technologies Group Inc.’s option, in whole, or in part, in each case without premium or penalty. There is no scheduled amortization under the Revolving Credit Facility. Restrictive Covenants and Other Matters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As discussed above, the Revolving Credit Facility also includes a consolidated leverage ratio financial covenant that is tested on the last day of each fiscal quarter. As of December 31, 2024, the Company was in compliance with all the require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Basic EPS of Class A common stock is computed by dividing net income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performance stock units are considered common stock equivalents for this purpose. Basic and diluted EPS of Class A common stock have been computed as follows (in thousands, except per share amounts): Year ended December 31, 2024 2023 2022 Numerator: Net income attributable to Shoals Technologies Group, Inc. - basic $ 24,127 $ 39,974 $ 127,611 Reallocation of net income attributable to non-controlling interests from the assumed exchange of Class B common stock — — 15,402 Net income attributable to Shoals Technologies Group, Inc. - diluted $ 24,127 $ 39,974 $ 143,013 Denominator: Weighted average shares of Class A common stock outstanding - basic 168,570 164,165 114,495 Effect of dilutive securities: Restricted / performance stock units 155 339 308 Class B common stock — — 52,828 Weighted average shares of Class A common stock outstanding - diluted 168,725 164,504 167,631 Earnings per share of Class A common stock - basic $ 0.14 $ 0.24 $ 1.11 Earnings per share of Class A common stock - diluted $ 0.14 $ 0.24 $ 0.85 For the year ended December 31, 2023, the reallocation of net income attributable to non-controlling interests from the assumed exchange of Class B common stock has been excluded along with the dilutive effect of Class B common stock to the weighted average shares of Class A common stock outstanding – dilutive, as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years ended December 31, 2024, 2023 and 2022 the Company granted 1,559,317, 413,873 and 727,001 restricted stock units (“RSUs”), respectively, to certain employees, officers and directors of the Company. The RSUs had grant date fair values ranging from $4.40 to $15.39, $14.45 to $28.26, and $10.42 to $25.82, respectively, during the years ended December 31, 2024, 2023 and 2022. The RSUs generally vest ratably over either 3 or 4 years, except for some director, officer and employee grants which immediately vest or vest over one year, and for retention grants which vest over 2 to 3 years. There were a limited number of awards with immediate vesting. Activity under the 2021 Incentive Plan for RSUs was as follows: Restricted Weighted Average Price Outstanding, December 31, 2021 1,632,844 $ 27.55 Granted 727,001 $ 13.78 Vested (559,336) $ 26.05 Forfeited (63,534) $ 25.56 Outstanding, December 31, 2022 1,736,975 $ 22.34 Granted 413,873 $ 24.78 Vested (887,996) $ 21.39 Forfeited (91,386) $ 23.05 Outstanding, December 31, 2023 1,171,466 $ 23.87 Granted 1,559,317 $ 8.91 Vested (650,080) $ 23.43 Forfeited (238,347) $ 16.75 Outstanding, December 31, 2024 1,842,356 $ 12.21 Performance Stock Units During the years ended December 31, 2024, 2023 and 2022, the Company granted an aggregate of 324,099, 205,585, and 256,305 Performance Stock Units (“PSUs”), respectively, to certain executives. The PSUs granted during 2023 and 2022 cliff vest after 3 years upon meeting certain revenue and gross profit targets. The PSUs granted during 2024 cliff vest after 3 years upon meeting certain revenue and adjusted EPS targets and contain certain modifiers which could increase or decrease the ultimate number of Class A common stock issued to the executives. The PSUs were valued using the market value of the Class A common stock on the grant date ranging from $13.01 to $15.39, $26.55 to $28.26, and $10.42 to $20.58, respectively, during the years ended December 31, 2024, 2023 and 2022. Activity under the 2021 Incentive Plan for PSUs was as follows: Performance Weighted Average Price Outstanding, December 31, 2021 — $ — Granted 256,305 $ 11.89 Vested — $ — Forfeited — $ — Outstanding, December 31, 2022 256,305 $ 11.89 Granted 205,585 $ 27.75 Vested (67,101) $ 11.86 Forfeited (101,323) $ 13.08 Outstanding, December 31, 2023 293,466 $ 22.59 Granted 324,099 $ 15.30 Vested (22,790) $ 16.04 Forfeited (122,109) $ 19.26 Outstanding, December 31, 2024 472,666 $ 18.77 During the years ended December 31, 2024, 2023 and 2022, the Company recognized $14.2 million, $20.9 million, and $16.1 million, respectively, in equity-based compensation. As of December 31, 2024, the Company had $12.1 million of unrecognized compensation costs which is expected to be recognized over a weighted average period of 1.9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econdary Offerings On December 6, 2022, the Company completed a secondary offering consisting of 27,900,000 shares of Class A common stock offered by the selling stockholders and 2,000,000 shares of Class A common stock offered by the Company. The Company used the proceeds of the sale of Class A common stock together with cash on hand, to make a payment of $58.0 million to terminate the Tax Receivable Agreement (“TRA”). See Note 17 - Payable Pursuant to the Tax Receivable Agreement. On March 10, 2023, the selling stockholders, which consisted of certain entities controlled by the Company’s founder, completed a secondary offering consisting of 24,501,650 shares of Class A common stock. Following this transaction, the holders of LLC Interests exchanged all the LLC Interests and corresponding shares of Class B common stock of the Company beneficially owned by them into shares of Class A common stock of the Company. As a result, upon effectiveness of such exchanges, all of the LLC Interests in Shoals Parent LLC were held by the Company, no other holders owned LLC Interests and no Class B common stock was or is outstanding. The Company did not receive any proceeds from the sale of shares of our Class A common stock by the selling stockholders in this offering. Shoals Parent LLC Ownership Prior to July 1, 2023, the Company owned 100% of Shoals Parent LLC, was the sole managing member of Shoals Parent LLC and had the sole voting power in, and controlled the management of, Shoals Parent LLC. On July 1, 2023, the Company contributed 100% of its LLC Interests to Shoals Intermediate Parent. Following the contribution, Shoals Parent LLC became a disregarded single member limited liability company, eliminating the Company’s Up-C structure. Effective December 31, 2023, Shoals Parent LLC merged with and into Shoals Intermediate Parent with Shoals Intermediate Parent as the surviving corporation. Prior to the Company owning 100% of Shoals Parent LLC, the remaining interest in Shoals Parent LLC was held by the Continuing Equity Owners, who could exchange at each of their respective options, in whole or in part, from time to time, their LLC Interests (along with an equal number of shares of Class B common stock (which shares were then immediately canceled)) for cash or newly issued shares of our Class A common stock. Accordingly, the Company consolidated the financial results of Shoals Parent LLC and reported non-controlling interests in its condensed consolidated financial statements. In accordance with the limited liability company agreement of Shoals Parent LLC, Shoals Parent LLC made cash distributions to its members in an amount sufficient to cover the members’ tax liabilities, if any, with respect to each member’s share of Shoals Parent LLC taxable earnings. The payment of these cash distributions by Shoals Parent LLC to Continuing Equity Owners was recorded as distributions to holders of LLC Interests in the accompanying condensed consolidated statements of stockholders’ equity and condensed consolidated statements of cash flows. Common Stock Economic and Voting Rights Holders of Class A common stock and Class B common stock (if any shares are outstanding) are entitled to one vote per share and, except as otherwise required, vote together as a single class on all matters on which stockholders generally are entitled to vote. Holders of Class B common stock (if any shares are outstanding) are not entitled to receive dividends and will not be entitled to receive any distributions upon the liquidation, dissolution or winding up of the Company. Shares of Class B common stock were only issuable to the extent necessary to maintain the one-to-one ratio between the number of LLC Interests held by the Continuing Equity Owners and the number of shares of Class B common stock held by the Continuing Equity Owners. As of December 31, 2024 and 2023, there were no shares of Class B common stock nor LLC Interests outstanding, and no shares of Class B common stock are currently issuable. Shares of Class B common stock were transferable only together with an equal number of LLC Interests. Share Repurchase Program and Accelerated Share Repurchase Agreement On June 11, 2024, the Company announced a share repurchase program (the “Repurchase Program”) authorizing the repurchase of up to $150.0 million of the Company’s Class A common stock, with an estimated completion date of December 31, 2025. Under the Repurchase Program, the Company is authorized to repurchase shares of Class A common stock through open market purchases, privately-negotiated transactions, accelerated share repurchases or otherwise in accordance with applicable federal securities laws, including through Rule 10b5-1 trading plans and under Rule 10b-18 of the Exchange Act. The Repurchase Program does not obligate the Company to repurchase shares of Class A common stock and the specific timing and amount of repurchases will vary based on available capital resources and other financial and operational performance metrics, market conditions, securities law limitations, and other factors. The shares repurchased pursuant to the Repurchase Program are held as treasury shares of the Company. In connection with the Repurchase Program, on June 11, 2024, the Company entered into an accelerated share repurchase agreement (the “ASR”) with Jefferies LLC to repurchase $25.0 million of the Company’s Class A common stock. Under the terms of the ASR, the Company paid $25.0 million to Jefferies LLC on June 12, 2024, and received 2,202,643 shares of Class A common stock, representing approximately 60% of the notional amount of the ASR, based on the closing price of $6.81 on June 10, 2024. As of June 12, 2024, the $25.0 million payment to Jefferies LLC was recognized as a reduction to stockholders’ equity, consisting of a $15.0 million increase in treasury stock, which reflected the value of the initial 2,202,643 shares received upon initial settlement, and a $10.0 million decrease in additional paid-in capital, which reflected the value of the shares then held by Jefferies LLC and pending final settlement of the ASR. On August 5, 2024, in final settlement of the ASR, Jefferies LLC delivered an additional 1,705,744 shares of the Company’s Class A common stock to the Company. Final settlement was based on a repurchase price of $6.40 per share, which was based on the average of the daily volume weighted average price per share of the Company’s Class A common stock during the term of the ASR, less a discount. Upon final settlement the value of the shares was reclassified from Additional Paid-in Capital to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Austi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As of the first quarter of 2023, the Company owned 100% of Shoals Parent LLC. The following table summarizes the effects of the changes in ownership in Shoals Parent LLC on equity for the years ended December 31, 2023, and 2022. There was no activity for the year ended December 31, 2024. Year ended December 31, 2023 2022 Net income attributable to non-controlling interests $ 2,687 $ 15,402 Transfers to non-controlling interests: Decrease as a result of the Organizational Transactions — — Increase as a result of newly issued LLC Interests in IPO — — Increase as a result of activity under equity-based compensation plan 687 5,422 Decrease from tax distributions to non-controlling interests (2,628) (7,762) Reallocation of non-controlling interests (10,361) 6,604 Change from net income attributable to non-controlling interests and transfers to non-controlling interests $ (9,615) $ 19,666 Issuance of Additional LLC Interests Under the limited liability company agreement of Shoals Parent LLC (“LLC Agreement”), the Company was required to cause Shoals Parent LLC to issue additional LLC Interests to the Company when the Company issued additional shares of Class A common stock. Other than as it relates to the issuance of Class A common stock in connection with an equity incentive program, the Company contributed to Shoals Parent LLC net proceeds and property, if any, received by the Company with respect to the issuance of such additional shares of Class A common stock. The Company caused Shoals Parent LLC to issue a number of LLC Interests equal to the number of shares of Class A common stock issued such that, at all times, the number of LLC Interests held by the Company was equal to the number of outstanding shares of Class A common stock. During the years ended December 31, 2024, 2023 and 2022, the Company caused Shoals Parent LLC to issue to the Company a total of zero, 601,518 and 480,116 LLC Interests, respectively, for the vesting of awards granted under the 2021 Long-Term Incentive Plan. On July 1, 2023, the Company contributed 100% of its LLC Interests in Shoals Parent LLC to its wholly-owned subsidiary, Shoals Intermediate Parent. Following the contribution, Shoals Parent LLC became a disregarded single member limited liability company, eliminating the Up-C structure. Effective December 31, 2023, Shoals Parent LLC merged with and into Shoals Intermediate Parent with Shoals Intermediate Parent as the surviving corporation. Distributions for Taxes As a limited liability company (treated as a partnership for income tax purposes), Shoals Parent LLC did not incur significant federal, state or local income taxes, as these taxes were primarily the obligations of its members. As authorized by the LLC Agreement, Shoals Parent LLC was required to distribute cash, to the extent that Shoals Parent LLC had cash available, on a pro rata basis, to its members to the extent necessary to cover the members’ tax liabilities, if any, with respect to each member’s share of Shoals Parent LLC taxable earnings. Shoals Parent LLC made such tax distributions to its members quarterly, based on the single highest marginal tax rate applicable to its members applied to projected year-to-date taxable income. During the years ended December 31, 2024, 2023 and 2022, tax distributions to non-controlling LLC Interests holders were zero, $2.6 million and $7.8 million, respectively. Other Distributions Pursuant to the LLC Agreement, the Company had the right to determine when distributions would be made to LLC members and the amount of any such distributions. If the Company authorized a distribution, such distribution was made to the members of the LLC (including the Company) pro rata in accordance with the percentages of their respective LLC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real estate related to manufacturing operations and equipment agreements. The following table summarizes the balances as it relates to leases at the end of the period (in thousands): December 31, Location on the Consolidated Balance Sheets 2024 2023 Right-of-use asset Other assets $ 1,786 $ 2,871 Lease liability, current portion Accrued expenses and other $ 881 $ 1,140 Lease liability, net current portion Other long-term liabilities 1,235 2,116 Total lease liability $ 2,116 $ 3,256 The Company determines if an arrangement is a lease at its inception. Operating lease ROU assets and lease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OU assets are included in other assets and the corresponding lease liabilities, depending on their maturity, are included in accrued expenses and other or other long-term liabilities in the consolidated balance sheets. The Company also elected to apply the practical expedient to consider non-lease components as a part of the lease. The Company’s leases contain certain non-lease components for common area maintenance which are variable on a month to month basis and as such recorded as a variable lease expense as incurred. The details of the Company’s operating leases are as follows (in thousands): Year Ended December 31, 2024 2023 2022 Operating lease expense $ 1,085 $ 1,189 $ 1,126 Variable lease expense 227 168 142 Short-term lease expense 45 61 177 Total lease expense $ 1,357 $ 1,418 $ 1,445 The following table presents the maturities of lease liabilities as of December 31, 2024 (in thousands): For the Year Ended December 31, Operating Leases 2025 $ 958 2026 950 2027 325 Thereafter — Total lease payments 2,233 Less: Imputed lease interest (117) Total lease liabilities $ 2,116 The Company’s weighted average remaining lease-term and weighted average discount rate are as follows: Year Ended December 31, 2024 2023 Weighted average remaining lease-term 2.33 years 3 years Weighted average discount rate 4.5% 4.5% Supplemental cash flow and other information related to operating leases are as follows (in thousands): Year Ended December 31, 2024 2023 Operating cash flows from operating leases $ 1,610 $ 1,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The Company records legal costs associated with loss contingencies, including fees and costs associated with preservation of evidence in connection with the wire insulation shrinkback litigation, as incurred. Intellectual Property Litigation The 2023 IP Litigations. On May 4, 2023, the Company filed a patent infringement complaint with the U.S. International Trade Commission (“ITC”) against Hikam America, Inc., a corporation based in Chula Vista, California, and its related foreign entities (together, “Hikam”), and Voltage LLC, a limited liability company based in Chapel Hill, North Carolina, and a related foreign entity (together, “Voltage”). The complaint primarily requests that the ITC (i) investigate unlawful imports of certain photovoltaic connectors and components that the Company alleges infringe on two valid and enforceable patents owned by the Company related to improved connectors for solar panel arrays and (ii) issue a limited exclusion order and a cease and desist order against the Hikam respondents and the Voltage respondents to bar them from importing, marketing, distributing, selling, offering for sale, licensing, advertising, transferring, or otherwise using the infringing photovoltaic connectors and components in and into the United States. Also on May 4, 2023, the Company filed complaints against Hikam in the U.S. District Court for the Southern District of California, and against Voltage in the U.S. District Court for the Middle District of North Carolina on the same subject matter. The District Court actions seek injunctive relief and monetary damages. The District Court actions have been stayed pending the final disposition of the ITC investigation. On August 30, 2024, the Administrative Law Judge issued a Final Initial Determination finding that Voltage violated Section 337 of the Tariff Act of 1930, as amended, by importing infringing LYNX trunk bus products into the United States. However, on January 14, 2025, the ITC reversed the Administrative Law Judge‘s Final Initial Determination and issued a Notice of a Commission Final Determination Finding No Violation of Section 337. The Company appealed the ITC’s reversal to the Federal Circuit on February 11, 2025. The 2025 IP Litigations. On January 9, 2025, the Company filed a new patent infringement complaint at the ITC against Voltage. This complaint cites two new patents (the ‘375 and ‘376 Patents) that cover the Company’s BLA solutions. Also on January 9, 2025, the Company filed a complaint against Voltage in the U.S. District Court for the Middle District of North Carolina on the same subject matter. These complaints seek injunctive relief and, in district court, damages for reasonable royalty and lost profits. The Company intends to vigorously pursue these actions. However, at this stage, the Company is unable to predict the outcome or impact on its business and financial results. The Company is vigorously pursuing these 2023 IP Litigations and the 2025 IP Litigations. However, at this stage, the Company is unable to predict the outcome or impact on its business and financial results. The Company is accounting for these matters as a gain contingency, and will record any such gain in future periods if and when the contingency is resolved, in accordance with ASC 450, Contingencies. Wire Insulation Shrinkback Litigation On October 31, 2023, the Company filed a complaint against Prysmian in the U.S. District Court for the Middle District of Tennessee, Nashville Division. The Company filed an amended complaint on December 4, 2024. The amended complaint alleges that the Company suffered damages caused by defective wire Prysmian sold to the Company from approximately 2019 through approximately 2022. The amended complaint alleges that the wire at issue in the litigation has presented unacceptable levels of wire insulation shrinkback. The amended complaint includes, among other causes of action, product liability, breach of contract, breach of warranty, indemnity, and negligence claims. The Company seeks compensatory and punitive damages, recovery of all costs and expenses incurred by the Company in connection with the identification, repair and replacement of the Prysmian wire alleged to be defective, and other legal and equitable relief. The Company is vigorously pursuing its amended complaint, and as the Company continues to assess this matter, it may, from time to time, amend, update or supplement the amended complaint to, among other things, increase the damages sought for various purposes, including in accordance with increases to the Company’s estimated warranty liability and related expenses related to this matter. At this stage, the Company is unable to predict the outcome of this litigation or the impact on its business and financial results. The Company is accounting for this matter as a gain contingency, and will record any such gain in future periods if and when the contingency is resolved, in accordance with ASC 450, Contingencies. Securities Litigation On March 21, 2024, a purported stockholder filed a putative securities class action against the Company and certain of its current and former executive officers in the United States District Court for the Middle District of Tennessee, Nashville Division, captioned Westchester Putnam Counties Heavy &amp; Highway Laborers Local 60 Benefits Fund v. Shoals Technologies Group, Inc., et al . The complaint alleges violations of Sections 10(b) and 20(a) of the Exchange Act and Rule 10b-5 promulgated thereunder, based on allegedly false and misleading statements and omissions relating to the wire insulation shrinkback matter. The complaint seeks unspecified monetary damages, recovery of fees and costs, and other relief that the court may find appropriate. On May 8, 2024 and May 15, 2024, respectively, similar class action complaints were filed in the same court against the Company and certain current and former officers, but these complaints also named as defendants the Company’s Board of Directors, and the selling stockholders and underwriters of the Company’s secondary public offering. While the allegations are largely similar to the first complaint, these new complaints also alleged violations of Sections 11, 12(a)(2) and 15 of the Securities Act of 1933. These cases were captioned Oklahoma Police Pension and Retirement System v. Shoals Technologies Group, Inc. and Kissimmee Utility Authority Employees Retirement Plan v. Shoals Technologies Group, Inc . On May 24, 2024, all of these cases were consolidated into one action captioned In re Shoals Technologies Group, Inc. Securities Litigation . Plaintiff Erste Asset Management GmbH has been appointed Lead Plaintiff. On December 9, 2024, Lead Plaintiff and plaintiff Kissimmee Utility Authority Employees’ Retirement Plan filed a consolidated complaint, and on February 4, 2025, Plaintiffs filed an amended complaint. The Company filed a motion to dismiss the amended complaint on February 18, 2025. Although the Company intends to vigorously defend against these claims, there is no guarantee that the Company will prevail. Accordingly, the Company is unable to determine the ultimate outcome of this consolidated lawsuit or determine the amount or range of potential losses associated with the consolidated lawsuit. Derivative Litigation On May 16, 2024, a derivative shareholder action was filed against certain current and former officers and directors of the Company in the United States District Court for the Middle District of Tennessee, Nashville Division, captioned Corwin v. Forth, et al . The complaint asserts claims for breach of fiduciary duty relating to the wire insulation shrinkback matter. The complaint seeks unspecified monetary damages, restitution, the adoption of certain governance reforms, recovery of fees and costs, and other relief that the court may find appropriate. The Company is named as a nominal defendant only. On July 24, 2024, another derivative shareholder action was filed against certain current and former officers and directors of the Company in the same court, captioned Ouellet v. Whitaker et al . The complaint asserts, among others, claims for breach of fiduciary duty, gross mismanagement, abuse of control, waste of corporate assets, unjust enrichment, and violations of Section 14(a) of the Exchange Act, and insider trading, all of which relate to the wire insulation shrinkback matter. The complaint seeks unspecified monetary damages, restitution, the adoption of certain governance reforms, recovery of fees and costs, and other relief that the court may find appropriate. The Company is named as a nominal defendant only. On August 21, 2024, these derivative shareholder actions were consolidated into a single action captioned In re Shoals Technologies Group, Inc. Derivative Litigation . Although the Company intends to vigorously defend against these claims, there is no guarantee that the Company will prevail. Accordingly, the Company is unable to determine the ultimate outcome of this lawsuit or determine the amount or range of potential losses associated with the lawsuit. This consolidated case is currently stayed pending the outcome of a motion to dismiss that will be filed in the securities matters referenced above. Surety Bonds The Company provides surety bonds to various parties as required for certain transactions initiated during the ordinary course of business to guarantee the Company’s performance in accordance with contractual or legal obligations. As of December 31, 2024, the maximum potential payment obligation with regard to surety bonds was $5.5 million. Employee Benefit Plan The Company has a 401(k) retirement plan for substantially all of its employees based on certain eligibility requirements. Effective January 1, 2021 the Company began making matching contributions to the plan and may also provide discretionary contributions to the plan at the discretion of management. No such discretionary contributions have been made since inception of the plan. For the years ended December 31, 2024, 2023 and 2022, the Company made matching contributions totaling $0.7 million, $0.5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income taxes are as follows (in thousands): Year Ended December 31, 2024 2023 2022 Domestic $ 37,863 $ 54,935 $ 152,000 Foreign — — — Income before income taxes $ 37,863 $ 54,935 $ 152,000 The components of income tax expense are as follows (in thousands): Year Ended December 31, 2024 2023 2022 Current income taxes: Federal $ 11 $ — $ — State (310) 915 554 Foreign — — — Total current income taxes (299) 915 554 Deferred income taxes: Federal 10,890 10,146 13,639 State 3,145 1,188 (5,233) Foreign — — — Total deferred income taxes 14,035 11,334 8,406 Other tax expense — 25 27 Income tax expense $ 13,736 $ 12,274 $ 8,987 The differences between income taxes expected at the U.S. federal statutory income tax rate and the reported income tax expense are summarized as follows (in thousands): Year Ended December 31, 2024 2023 2022 U.S. federal income taxes at statutory rate $ 7,951 $ 11,537 $ 31,920 State and local income tax, net of federal benefit 787 1,811 4,786 Permanent tax adjustments 146 101 (6) Equity-based compensation 1,764 447 685 Non-deductible officers' compensation 343 968 397 Non-controlling interests — (564) (3,289) Termination of TRA — — (15,905) Termination of Up-C structure — (2,347) — Remeasurement of deferred taxes — — (6,775) Change in valuation allowance 2,112 988 (1,983) Other 633 (667) (843) Income tax expense $ 13,736 $ 12,274 $ 8,987 The components of the deferred tax assets and liabilities are as follows (in thousands): Year Ended December 31, 2024 2023 Deferred tax assets: Inventory, net 1,203 1,677 Property, plant &amp; equipment, net 728 709 Goodwill (1) 419,088 450,830 Accrued expenses and other 793 2,310 Warranty liability 9,573 12,824 Net operating loss 27,269 5,380 Equity-based compensation 2,559 2,869 163(j) business interest expense 3,039 — Other 2,510 4,090 Total deferred tax assets 466,762 480,689 Less valuation allowance (3,100) (988) Total deferred tax assets, net 463,662 479,701 Deferred tax liabilities: Other intangible assets, net (8,872) (10,636) Other (630) (870) Total deferred tax liabilities (9,502) (11,506) Net deferred tax asset $ 454,160 $ 468,195 (1)Goodwill represents the excess of tax-deductible goodwill over book goodwill of of $1,795 million as of December 31, 2024, and $1,930 million as of December 31, 2023, which is mainly related to the step up in tax basis resulting from exchanges of LLC Interests for shares of Class A common stock During the year ended December 31, 2023, the Company acquired the remaining non-controlling interest in Shoals Parent LLC and contributed 100% of its interest to its wholly-owned subsidiary Shoals Intermediate Parent, thereby eliminating the Company’s Up-C structure. As a result of the contribution, Shoals Parent LLC ceased to be treated as a partnership for U.S. federal income tax purposes and became a single-member disregarded entity. Accordingly, the Company converted its outside basis differences in its investment in Shoals Parent LLC and remeasured its deferred taxes using the inside basis differences of Shoals Parent LLC’s assets and liabilities. The conversion from outside to inside basis differences resulted in a net deferred tax benefit of approximately $5.1 million, which has been recorded in the accompanying consolidated statement of operations for the year ended December 31, 2023. As of December 31, 2024, the Company has $116.7 million and $56.3 million federal and state net operating loss carryforwards, respectively. If not utilized, $116.7 million of the federal net operating loss can be carried forward indefinitely. If not utilized, $16.0 million of the state net operating loss can be carried forward indefinitely and $40.3 million will expire between 2032 - 2044. As of December 31, 2024, the Company determined that a valuation allowance related to its state net operating loss carryforwards and goodwill amortization in the amount of $2.1 million was required, as it is more-likely-than-not these deferred tax assets would not be realized. The valuation allowance mainly derives from states with shortened net operating loss carryforward periods. Additionally, since goodwill amortization is the primary contributor to the net operating losses, it must be considered in the analysis as the net operating loss carryforwards will expire before the benefit of the goodwill amortization is fully realized in certain states. On December 31, 2023, the Company determined that a valuation allowance related to land and other non- amortizable intangibles in the amount of $1.0 million was required, as it is more-likely-than-not these deferred tax assets would not be realized. The federal and state valuation allowance is $0.9 million and $2.2 million, respectively, for a total valuation allowance of $3.1 million as of December 31, 2024. In August 2022, the U.S. President signed into law the Inflation Reduction Act of 2022 (the “IRA”), which revised U.S. tax law by, among other things, including a new corporate alternative minimum tax (the “CAMT”) of 15% on certain large corporations, imposing a 1% excise tax on stock buybacks, and providing incentives to address climate change, including the introduction of advanced manufacturing production tax credits. The provisions of the IRA are generally effective for tax years beginning after 2022. Given the complexities of the IRA, including recently issued guidance from the Internal Revenue Service and regulations from the U.S. Treasury Department, we will continue to monitor these developments and evaluate the potential future impact to our results of operations. As of December 31, 2024 and 2023, the Company has recorded $1.0 million of gross unrecognized tax benefits inclusive of interest and penalties, all of which, if recognized, would favorably impact the effective tax rate. We do not expect a significant change in our uncertain tax benefits in the next twelve months. The Company recognizes penalties and interest related to uncertain tax positions within the provision (benefit) for income taxes line in the accompanying consolidated statements of operations. We are generally subject to tax examinations by U.S. federal and state tax authorities for years beginning after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able Pursuant to the Tax Receivable Agreement</t>
        </is>
      </c>
      <c r="B1" s="2" t="inlineStr">
        <is>
          <t>12 Months Ended</t>
        </is>
      </c>
    </row>
    <row r="2">
      <c r="B2" s="2" t="inlineStr">
        <is>
          <t>Dec. 31, 2024</t>
        </is>
      </c>
    </row>
    <row r="3">
      <c r="A3" s="3" t="inlineStr">
        <is>
          <t>Tax Receivable Agreement [Abstract]</t>
        </is>
      </c>
      <c r="B3" s="4" t="inlineStr">
        <is>
          <t xml:space="preserve"> </t>
        </is>
      </c>
    </row>
    <row r="4">
      <c r="A4" s="4" t="inlineStr">
        <is>
          <t>Payable Pursuant to the Tax Receivable Agreement</t>
        </is>
      </c>
      <c r="B4" s="4" t="inlineStr">
        <is>
          <t xml:space="preserve">Payable Pursuant to the Tax Receivable Agreement The Company had a TRA with the Founder, a “related party,” and a former equity owner of Shoals Investment CTB (the “TRA Owners”) that provided for the payment by the Company to the TRA Owners (or their permitted assignees) of 85% of the amount of the benefits, if any, that the Company actually realized or was deemed to realize as a result of (i) the Company’s allocable share of existing tax basis acquired in connection with organization transactions associated with the IPO (including Blocker’s share of existing tax basis) and increases to such allocable share of existing tax basis, (ii) certain increases in the tax basis of assets of Shoals Parent LLC and its subsidiaries resulting from purchases or exchanges of LLC Interests, and (iii) certain other tax benefits related to the Company entering into the TRA, including those attributable to payments made under the TRA. These contractual payment obligations were obligations of the Company and not of Shoals Parent LLC. The Company’s payable pursuant to the TRA was determined on an undiscounted basis in accordance with ASC 450, Contingencies, since the contractual payment obligations were deemed to be probable and reasonably estimable. For purposes of the TRA, the benefit deemed realized by the Company was computed by comparing the actual income tax liability of the Company (calculated with certain assumptions) to the amount of such taxes that the Company would have been required to pay had there been no increase to the tax basis of the assets of Shoals Parent LLC as a result of the purchases or exchanges, and had the Company not entered into the TRA. When estimating the expected tax rate to use in order to determine the tax benefit expected to be recognized from the Company’s increased tax basis as a result of exchanges of LLC Interests by the TRA Owners, the Company continuously monitored changes in its overall tax posture, including changes resulting from new legislation and changes as a result of new jurisdictions in which the Company was subject to tax. On November 29, 2022, the Company entered into an amendment to the TRA (the “TRA Amendment”), dated as of January 29, 2021, pursuant to which the parties thereto agreed to grant the Company a right to terminate the TRA until December 31, 2022 (the “TRA Termination Right”) in exchange for a termination consideration of $58.0 million, payable in cash. The Company reassessed the liability related to the payable pursuant to the TRA at the TRA Amendment date and concluded it was probable that the expected payments related to the payable pursuant to the TRA had changed. As a result of this change, the Company remeasured the payable pursuant to the TRA to $58.0 million on the TRA Amendment date, resulting in a gain on the termination of the TRA of $110.9 million. As part of the evaluation to determine if the gain should be recognized as income in the consolidated statement of operations or a stockholder contribution the Company concluded the termination of the TRA was negotiated in an arm’s length transaction with the majority owner of the TRA, a third party, and both the third party and the related party received the same value based upon ownership percentage, and therefore, the gain should be recorded in the consolidated statement of operations. The Company exercised its TRA Termination Right, and the TRA was terminated on December 6, 2022. The following table reflects the changes to the Company’s payable pursuant to the TRA (in thousands). Following the year ended December 31, 2022, there was no activity or balance related to the TRA for the years ended December 31, 2024 and 2023. Year Ended December 31, 2022 Beginning balance $ 156,374 Additions to TRA: Exchange of LLC Interests for Class A common stock 7,761 Adjustment for change in estimated effective income tax rate 6,675 Adjustment related to TRA termination (112,810) Early termination payment of TRA (58,000) Payable pursuant to TRA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Year Ended December 31, 2024 2023 2022 System solutions $ 306,145 $ 398,384 $ 254,415 Components 93,063 90,555 72,525 Total revenue $ 399,208 $ 488,939 $ 326,940 Contract Balances The timing of revenue recognition, billings and cash collections results in billed accounts receivable, unbilled receivables, retainage, and deferred revenue on the consolidated balance sheets, recorded on a contract-by-contract basis at the end of each reporting period. The Company’s contract balances consist of the following (in thousands): December 31, Location on the Consolidated Balance Sheets 2024 2023 Billed accounts receivable Accounts receivable, net $ 70,882 $ 102,232 Retainage Accounts receivable, net $ 7,299 $ 4,886 Contract assets Other assets $ 4,251 $ — Unbilled receivables Unbilled receivables $ 20,834 $ 40,136 Deferred revenue Deferred revenue $ 18,737 $ 22,228 Accrued rebates Accrued expenses and other $ 3,058 $ —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time. As of December 31, 2022, billed accounts receivable and unbilled receivables were $48.6 million and $16.7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2, retainage was $2.0 million. For certain contracts, we provide customers with incentives upon entering into multi-year agreements or volume specific commitments. Any up-front incentives to customers that are not made in exchange for distinct goods and services are capitalize as a contract asset within other assets, which are subsequently recognized as a reduction to revenue over the term of the customer arrangements. The Company also receives deferred revenue in the form of customer deposits. The customer deposits are short term as the related performance obligations are typically fulfilled within 12 months. The changes in deferred revenue relate to fluctuations in the timing of customer deposits and completion of performance obligations. During the year ended December 31, 2024, $20.6 million, or 93% of deferred revenue recorded as of December 31, 2023, was recognized in revenue. During the year ended December 31, 2023, $22.1 million, or 95% of deferred revenue recorded as of December 31, 2022, was recognized in revenu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is organized and operates as one reportable segment, which carries out business activities related to the design, development, manufacture and marketing of products and services for EBOS solutions and components. The Company’s chief operating decision maker (“CODM”), the Chief Executive Officer, reviews operating results including discrete financial information and profitability metrics at a consolidated entity level for purposes of making resource allocation decisions and for evaluating financial performance. This structure is reflected in our organizational and reporting model. The accounting policies of the consolidated segment are the same as those described in the summary of significant accounting policies. The CODM assesses performance of the Company and decides how to allocate resources based on income from operations and net income that is also reported on the consolidated income statement. The CODM is involved in determining and reviewing projected net income and income from operations as part of the annual operating plan process. Throughout the year, the CODM considers forecast to actual results and variances on a monthly and quarterly basis to allocate resources for the Company. The following table presents selected financial information with respect to the Company’s single operating segment for the years ended December 31, 2024, 2023 and 2022: Year Ended December 31, 2024 2023 2022 Revenue $ 399,208 $ 488,939 $ 326,940 Cost of revenue 257,191 320,635 195,629 Gross profit 142,017 168,304 131,311 Operating expenses General and administrative 82,254 80,719 55,908 Depreciation and amortization 8,591 8,550 9,073 Total operating expenses 90,845 89,269 64,981 Income from operations 51,172 79,035 66,330 Non-operating income/(expense) (1) (13,309) (24,100) 85,670 Income tax expense (13,736) (12,274) (8,987) Net income $ 24,127 $ 42,661 $ 143,013 (1) Consists of non-operating expenses included on the consolidated income statements which may include interest expense, interest income, payable pursuant to the tax receivable agreement adjustment, and gain on termination of tax receivable agreement. All of the Company's long-lived tangible assets, as well as the Company's operating lease right-of-use assets recognized on the Consolidated Balance Sheets were located with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4127</v>
      </c>
      <c r="C4" s="7" t="n">
        <v>39974</v>
      </c>
      <c r="D4" s="7" t="n">
        <v>12761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511</v>
      </c>
      <c r="C3" s="7" t="n">
        <v>22707</v>
      </c>
    </row>
    <row r="4">
      <c r="A4" s="4" t="inlineStr">
        <is>
          <t>Accounts receivable, net</t>
        </is>
      </c>
      <c r="B4" s="6" t="n">
        <v>78181</v>
      </c>
      <c r="C4" s="6" t="n">
        <v>107118</v>
      </c>
    </row>
    <row r="5">
      <c r="A5" s="4" t="inlineStr">
        <is>
          <t>Unbilled receivables</t>
        </is>
      </c>
      <c r="B5" s="6" t="n">
        <v>20834</v>
      </c>
      <c r="C5" s="6" t="n">
        <v>40136</v>
      </c>
    </row>
    <row r="6">
      <c r="A6" s="4" t="inlineStr">
        <is>
          <t>Inventory, net</t>
        </is>
      </c>
      <c r="B6" s="6" t="n">
        <v>55977</v>
      </c>
      <c r="C6" s="6" t="n">
        <v>52804</v>
      </c>
    </row>
    <row r="7">
      <c r="A7" s="4" t="inlineStr">
        <is>
          <t>Other current assets</t>
        </is>
      </c>
      <c r="B7" s="6" t="n">
        <v>9849</v>
      </c>
      <c r="C7" s="6" t="n">
        <v>4421</v>
      </c>
    </row>
    <row r="8">
      <c r="A8" s="4" t="inlineStr">
        <is>
          <t>Total Current Assets</t>
        </is>
      </c>
      <c r="B8" s="6" t="n">
        <v>188352</v>
      </c>
      <c r="C8" s="6" t="n">
        <v>227186</v>
      </c>
    </row>
    <row r="9">
      <c r="A9" s="4" t="inlineStr">
        <is>
          <t>Property, plant and equipment, net</t>
        </is>
      </c>
      <c r="B9" s="6" t="n">
        <v>28222</v>
      </c>
      <c r="C9" s="6" t="n">
        <v>24836</v>
      </c>
    </row>
    <row r="10">
      <c r="A10" s="4" t="inlineStr">
        <is>
          <t>Goodwill</t>
        </is>
      </c>
      <c r="B10" s="6" t="n">
        <v>69941</v>
      </c>
      <c r="C10" s="6" t="n">
        <v>69941</v>
      </c>
    </row>
    <row r="11">
      <c r="A11" s="4" t="inlineStr">
        <is>
          <t>Other intangible assets, net</t>
        </is>
      </c>
      <c r="B11" s="6" t="n">
        <v>41083</v>
      </c>
      <c r="C11" s="6" t="n">
        <v>48668</v>
      </c>
    </row>
    <row r="12">
      <c r="A12" s="4" t="inlineStr">
        <is>
          <t>Deferred tax assets</t>
        </is>
      </c>
      <c r="B12" s="6" t="n">
        <v>454160</v>
      </c>
      <c r="C12" s="6" t="n">
        <v>468195</v>
      </c>
    </row>
    <row r="13">
      <c r="A13" s="4" t="inlineStr">
        <is>
          <t>Other assets</t>
        </is>
      </c>
      <c r="B13" s="6" t="n">
        <v>11322</v>
      </c>
      <c r="C13" s="6" t="n">
        <v>5167</v>
      </c>
    </row>
    <row r="14">
      <c r="A14" s="4" t="inlineStr">
        <is>
          <t>Total Assets</t>
        </is>
      </c>
      <c r="B14" s="6" t="n">
        <v>793080</v>
      </c>
      <c r="C14" s="6" t="n">
        <v>843993</v>
      </c>
    </row>
    <row r="15">
      <c r="A15" s="3" t="inlineStr">
        <is>
          <t>Current Liabilities</t>
        </is>
      </c>
      <c r="B15" s="4" t="inlineStr">
        <is>
          <t xml:space="preserve"> </t>
        </is>
      </c>
      <c r="C15" s="4" t="inlineStr">
        <is>
          <t xml:space="preserve"> </t>
        </is>
      </c>
    </row>
    <row r="16">
      <c r="A16" s="4" t="inlineStr">
        <is>
          <t>Accounts payable</t>
        </is>
      </c>
      <c r="B16" s="6" t="n">
        <v>20032</v>
      </c>
      <c r="C16" s="6" t="n">
        <v>14396</v>
      </c>
    </row>
    <row r="17">
      <c r="A17" s="4" t="inlineStr">
        <is>
          <t>Accrued expenses and other</t>
        </is>
      </c>
      <c r="B17" s="6" t="n">
        <v>12541</v>
      </c>
      <c r="C17" s="6" t="n">
        <v>22907</v>
      </c>
    </row>
    <row r="18">
      <c r="A18" s="4" t="inlineStr">
        <is>
          <t>Warranty liability—current portion</t>
        </is>
      </c>
      <c r="B18" s="6" t="n">
        <v>29602</v>
      </c>
      <c r="C18" s="6" t="n">
        <v>31099</v>
      </c>
    </row>
    <row r="19">
      <c r="A19" s="4" t="inlineStr">
        <is>
          <t>Deferred revenue</t>
        </is>
      </c>
      <c r="B19" s="6" t="n">
        <v>18737</v>
      </c>
      <c r="C19" s="6" t="n">
        <v>22228</v>
      </c>
    </row>
    <row r="20">
      <c r="A20" s="4" t="inlineStr">
        <is>
          <t>Long-term debt—current portion</t>
        </is>
      </c>
      <c r="B20" s="6" t="n">
        <v>0</v>
      </c>
      <c r="C20" s="6" t="n">
        <v>2000</v>
      </c>
    </row>
    <row r="21">
      <c r="A21" s="4" t="inlineStr">
        <is>
          <t>Total Current Liabilities</t>
        </is>
      </c>
      <c r="B21" s="6" t="n">
        <v>80912</v>
      </c>
      <c r="C21" s="6" t="n">
        <v>92630</v>
      </c>
    </row>
    <row r="22">
      <c r="A22" s="4" t="inlineStr">
        <is>
          <t>Revolving line of credit</t>
        </is>
      </c>
      <c r="B22" s="6" t="n">
        <v>141750</v>
      </c>
      <c r="C22" s="6" t="n">
        <v>40000</v>
      </c>
    </row>
    <row r="23">
      <c r="A23" s="4" t="inlineStr">
        <is>
          <t>Long-term debt, less current portion</t>
        </is>
      </c>
      <c r="B23" s="6" t="n">
        <v>0</v>
      </c>
      <c r="C23" s="6" t="n">
        <v>139445</v>
      </c>
    </row>
    <row r="24">
      <c r="A24" s="4" t="inlineStr">
        <is>
          <t>Warranty liability, less current portion</t>
        </is>
      </c>
      <c r="B24" s="6" t="n">
        <v>11392</v>
      </c>
      <c r="C24" s="6" t="n">
        <v>23815</v>
      </c>
    </row>
    <row r="25">
      <c r="A25" s="4" t="inlineStr">
        <is>
          <t>Other long-term liabilities</t>
        </is>
      </c>
      <c r="B25" s="6" t="n">
        <v>2226</v>
      </c>
      <c r="C25" s="6" t="n">
        <v>3107</v>
      </c>
    </row>
    <row r="26">
      <c r="A26" s="4" t="inlineStr">
        <is>
          <t>Total Liabilities</t>
        </is>
      </c>
      <c r="B26" s="6" t="n">
        <v>236280</v>
      </c>
      <c r="C26" s="6" t="n">
        <v>298997</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 5,000,000 shares authorized; none issued and outstanding as of December 31, 2024 and 2023</t>
        </is>
      </c>
      <c r="B29" s="6" t="n">
        <v>0</v>
      </c>
      <c r="C29" s="6" t="n">
        <v>0</v>
      </c>
    </row>
    <row r="30">
      <c r="A30" s="4" t="inlineStr">
        <is>
          <t>Additional paid-in capital</t>
        </is>
      </c>
      <c r="B30" s="6" t="n">
        <v>483550</v>
      </c>
      <c r="C30" s="6" t="n">
        <v>470542</v>
      </c>
    </row>
    <row r="31">
      <c r="A31" s="4" t="inlineStr">
        <is>
          <t>Treasury stock, at cost, 3,908,387 and zero shares as of December 31, 2024 and 2023, respectively</t>
        </is>
      </c>
      <c r="B31" s="6" t="n">
        <v>-25331</v>
      </c>
      <c r="C31" s="6" t="n">
        <v>0</v>
      </c>
    </row>
    <row r="32">
      <c r="A32" s="4" t="inlineStr">
        <is>
          <t>Retained Earnings</t>
        </is>
      </c>
      <c r="B32" s="6" t="n">
        <v>98579</v>
      </c>
      <c r="C32" s="6" t="n">
        <v>74452</v>
      </c>
    </row>
    <row r="33">
      <c r="A33" s="4" t="inlineStr">
        <is>
          <t>Total stockholders' equity</t>
        </is>
      </c>
      <c r="B33" s="6" t="n">
        <v>556800</v>
      </c>
      <c r="C33" s="6" t="n">
        <v>544996</v>
      </c>
    </row>
    <row r="34">
      <c r="A34" s="4" t="inlineStr">
        <is>
          <t>Total Liabilities and Stockholders’ Equity</t>
        </is>
      </c>
      <c r="B34" s="6" t="n">
        <v>793080</v>
      </c>
      <c r="C34" s="6" t="n">
        <v>843993</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2</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7" t="n">
        <v>0</v>
      </c>
      <c r="C4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strategy focuses on striking a balance between data barriers and access, and promoting vigilance among our employees, contractors, and business partners. We monitor and implement procedures, policies, and activities designed to manage our data and to maintain a high level of privacy and security within our systems. In 2024, we continued the development of our enterprise risk program, which integrates cybersecurity. Our cybersecurity processes include technical security controls, policy enforcement mechanisms, monitoring systems, tools and related services from third-party providers, and management oversight to assess, identify and manage risks from cybersecurity threats. We implemented risk-based controls to protect our information, the information of our customers and other third parties, our information systems, our business operations, and our products and related services. We have an information security risk program structured according to the National Institute of Standards and Technology Cybersecurity Framework, industry best practices, privacy legislation, and other standards and regulations. Our program includes a defense-in-depth approach with multiple layers of security controls, including network segmentation, security monitoring, endpoint protection, and identity and access management, as well as data protection best practices and data loss prevention controls. Through our cybersecurity program, we continuously monitor cybersecurity vulnerabilities and potential attack vectors and evaluate the potential operational and financial effects of any threat and of cybersecurity risk countermeasures made to defend against such threats. In addition, we maintain specific policies and practices governing our third-party security risks, including our third-party assessment process. Under this assessment process, we gather information from certain third parties who contract with us and share or receive data, to help us assess potential risks associated with their security controls. We also generally require third parties to, among other things, maintain security controls to protect our confidential information and data, and notify us of material data breaches that may impact our data. We assess the risks from cybersecurity threats that impact select third-party service providers with whom we share personal identifying and confidential information. We continue to evolve our oversight processes to mature how we identify and manage cybersecurity risks associated with the services we procure from such third parties. Our cybersecurity awareness program includes regular phishing simulations, and quarterly general cybersecurity awareness and data protection modules for all employees with network access, as well as more contextual and personalized modules for targeted users and roles. We complete annual internal security audits and vulnerability assessments of the Company's information systems and related controls, including systems affecting personal data. In addition, we leverage cybersecurity specialists to complete annual external audits and objective assessments of our cybersecurity program and practices, including our data protection practices, as well as to conduct targeted attack simulations. We have also purchased network security and cyber liability insurance in order to provide a level of financial protection, should a data breach occur. However, such insurance may not be sufficient to cover all of our potential losses and may not continue to be available to us on acceptable terms, or at all. In 2024, we did not experience any material cybersecurity incident. However, future incidents could have a material impact on our business strategy, results of operations, or financial condition. For additional discussion of the risks posed by cybersecurity threats, see Item 1A. “Risk Factors—The unauthorized access to our information technology systems or the disclosure of personal or sensitive data or confidential information, whether through a breach of our computer system or otherwise, could severely disrupt our business or reduce our sales or profitability” and “Failure of our information technology systems, including those managed by third parties, whether intentional or inadvertent, could lead to delays in our business operations and, if significant or extreme, affect ou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include technical security controls, policy enforcement mechanisms, monitoring systems, tools and related services from third-party providers, and management oversight to assess, identify and manage risks from cybersecurity threats. We implemented risk-based controls to protect our information, the information of our customers and other third parties, our information systems, our business operations, and our products and related services. We have an information security risk program structured according to the National Institute of Standards and Technology Cybersecurity Framework, industry best practices, privacy legislation, and other standards and regulations. Our program includes a defense-in-depth approach with multiple layers of security controls, including network segmentation, security monitoring, endpoint protection, and identity and access management, as well as data protection best practices and data loss prevention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reviews our management of cybersecurity risks, and our Audit Committee has been delegated primary oversight of such risks and the steps our management has taken and takes to monitor and control these exposures. Our data privacy and security program is overseen by our Vice President of IT, who presents to the Board on an annual basis. Starting in 2024, our Board receives quarterly briefings on cybersecurity matters and the Company’s efforts to prevent, detect, mitigate, and remediate cybersecurity risks. Our Audit Committee also receives regular briefings on cybersecurity matters, including cybersecurity threats and receives details on any significant cybersecurity incidents. Our Vice President of IT leads our dedicated Information Technology team (“IT team”), which executes on our data privacy and information security programs and policies, and our Cyber Incident Response Team (“IRT”), which executes on our incident response procedures in the event of a data privacy or security event and conducts annual exercises simulating cybersecurity and data breach incidents. The IRT is comprised of internal members from the finance, legal, human resources, and operations departments, as well as external cybersecurity vendors and advisors. The members of our IRT understand the complexities of our business and are experienced in the financial, legal, regulatory and operational consequences of a cybersecurity incident or threat to the Company. </t>
        </is>
      </c>
    </row>
    <row r="11">
      <c r="A11" s="4" t="inlineStr">
        <is>
          <t>Cybersecurity Risk Board Committee or Subcommittee Responsible for Oversight [Text Block]</t>
        </is>
      </c>
      <c r="B11" s="4" t="inlineStr">
        <is>
          <t>Our board of directors reviews our management of cybersecurity risks, and our Audit Committee has been delegated primary oversight of such risks and the steps our management has taken and takes to monitor and control these exposures.</t>
        </is>
      </c>
    </row>
    <row r="12">
      <c r="A12" s="4" t="inlineStr">
        <is>
          <t>Cybersecurity Risk Process for Informing Board Committee or Subcommittee Responsible for Oversight [Text Block]</t>
        </is>
      </c>
      <c r="B12" s="4" t="inlineStr">
        <is>
          <t>Our data privacy and security program is overseen by our Vice President of IT, who presents to the Board on an annual basis. Starting in 2024, our Board receives quarterly briefings on cybersecurity matters and the Company’s efforts to prevent, detect, mitigate, and remediate cybersecurity risks. Our Audit Committee also receives regular briefings on cybersecurity matters, including cybersecurity threats and receives details on any significant cybersecurity incidents.</t>
        </is>
      </c>
    </row>
    <row r="13">
      <c r="A13" s="4" t="inlineStr">
        <is>
          <t>Cybersecurity Risk Role of Management [Text Block]</t>
        </is>
      </c>
      <c r="B13" s="4" t="inlineStr">
        <is>
          <t>Our Vice President of IT leads our dedicated Information Technology team (“IT team”), which executes on our data privacy and information security programs and policies, and our Cyber Incident Response Team (“IRT”), which executes on our incident response procedures in the event of a data privacy or security event and conducts annual exercises simulating cybersecurity and data breach incidents. The IRT is comprised of internal members from the finance, legal, human resources, and operations departments, as well as external cybersecurity vendors and advisors. The members of our IRT understand the complexities of our business and are experienced in the financial, legal, regulatory and operational consequences of a cybersecurity incident or threat to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T leads our dedicated Information Technology team (“IT team”), which executes on our data privacy and information security programs and policies, and our Cyber Incident Response Team (“IRT”), which executes on our incident response procedures in the event of a data privacy or security event and conducts annual exercises simulating cybersecurity and data breach incidents.</t>
        </is>
      </c>
    </row>
    <row r="16">
      <c r="A16" s="4" t="inlineStr">
        <is>
          <t>Cybersecurity Risk Management Expertise of Management Responsible [Text Block]</t>
        </is>
      </c>
      <c r="B16" s="4" t="inlineStr">
        <is>
          <t>The IT team is led by Shoals’ Vice President of IT, Gerald Jowers, who joined in 2024 with 30 years of technology experience.</t>
        </is>
      </c>
    </row>
    <row r="17">
      <c r="A17" s="4" t="inlineStr">
        <is>
          <t>Cybersecurity Risk Process for Informing Management or Committees Responsible [Text Block]</t>
        </is>
      </c>
      <c r="B17" s="4" t="inlineStr">
        <is>
          <t>Our board of directors reviews our management of cybersecurity risks, and our Audit Committee has been delegated primary oversight of such risks and the steps our management has taken and takes to monitor and control these exposures. Our data privacy and security program is overseen by our Vice President of IT, who presents to the Board on an annual basis. Starting in 2024, our Board receives quarterly briefings on cybersecurity matters and the Company’s efforts to prevent, detect, mitigate, and remediate cybersecurity risks. Our Audit Committee also receives regular briefings on cybersecurity matters, including cybersecurity threats and receives details on any significant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Principles of Consolidation</t>
        </is>
      </c>
      <c r="B5" s="4" t="inlineStr">
        <is>
          <t>Principles of Consolidation The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Non-Controlling Interests</t>
        </is>
      </c>
      <c r="B7" s="4" t="inlineStr">
        <is>
          <t xml:space="preserve">Non-Controlling Interests The non-controlling interests on the consolidated statements of operations represented a portion of earnings or loss attributable to the economic interests in the Company’s former subsidiary, Shoals Parent LLC, formerly held by direct or indirect holders of LLC Interests and our Class B common stock, including the founder and certain current and former executive officers, employees and their respective permitted transferees (the “Continuing Equity Owners”). Activity related to non-controlling interests on the Statements of </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t>
        </is>
      </c>
    </row>
    <row r="9">
      <c r="A9" s="4" t="inlineStr">
        <is>
          <t>Cash and Cash Equivalents</t>
        </is>
      </c>
      <c r="B9" s="4" t="inlineStr">
        <is>
          <t>Cash and Cash Equivalents The Company considers cash and cash equivalents to include cash on hand, cash held in demand deposit accounts, and all highly liquid financial instruments purchased with a maturity of three months or less.</t>
        </is>
      </c>
    </row>
    <row r="10">
      <c r="A10" s="4" t="inlineStr">
        <is>
          <t>Accounts Receivable and Allowance for Credit Losses</t>
        </is>
      </c>
      <c r="B10" s="4" t="inlineStr">
        <is>
          <t>Accounts Receivable and Allowance for Credit Losses Accounts receivable is comprised of amounts billed to customers, net of an allowance for credit loss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and charges off uncollectible receivables when all attempts to collect have failed, although collection efforts may continue.</t>
        </is>
      </c>
    </row>
    <row r="11">
      <c r="A11" s="4" t="inlineStr">
        <is>
          <t>Unbilled Receivables</t>
        </is>
      </c>
      <c r="B11" s="4" t="inlineStr">
        <is>
          <t>Unbilled Receivables Unbilled receivables arise when the Company recognizes revenue for amounts which cannot yet be billed under terms of the contract with the customer.</t>
        </is>
      </c>
    </row>
    <row r="12">
      <c r="A12" s="4" t="inlineStr">
        <is>
          <t>Inventory</t>
        </is>
      </c>
      <c r="B12" s="4" t="inlineStr">
        <is>
          <t>Inventory Inventories consist of raw materials, work in process, and finished goods. Inventories are stated at the lower of cost or net realizable value. Cost is calculated using the first-in first-out method. Provisions are made to reduce excess or obsolete inventories to their estimated net realizable values.</t>
        </is>
      </c>
    </row>
    <row r="13">
      <c r="A13" s="4" t="inlineStr">
        <is>
          <t>Property, Plant, and Equipment</t>
        </is>
      </c>
      <c r="B13" s="4" t="inlineStr">
        <is>
          <t>Property, Plant, and Equipment Property, plant, and equipment acquired in acquisitions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t>
        </is>
      </c>
    </row>
    <row r="14">
      <c r="A14" s="4" t="inlineStr">
        <is>
          <t>Impairment of Long-Lived Assets</t>
        </is>
      </c>
      <c r="B14" s="4" t="inlineStr">
        <is>
          <t>Impairment of Long-Lived Assets</t>
        </is>
      </c>
    </row>
    <row r="15">
      <c r="A15" s="4" t="inlineStr">
        <is>
          <t>Goodwill</t>
        </is>
      </c>
      <c r="B15" s="4" t="inlineStr">
        <is>
          <t>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s carrying amount, including goodwill. Impairment is indicated if the estimated fair value of the reporting unit is less than the carrying amount of the reporting unit, and an impairment charge is recognized for the differential.</t>
        </is>
      </c>
    </row>
    <row r="16">
      <c r="A16" s="4" t="inlineStr">
        <is>
          <t>Amortizable and Other Intangible Assets</t>
        </is>
      </c>
      <c r="B16" s="4" t="inlineStr">
        <is>
          <t>Amortizable and Other Intangible Assets</t>
        </is>
      </c>
    </row>
    <row r="17">
      <c r="A17" s="4" t="inlineStr">
        <is>
          <t>Deferred Offering Costs</t>
        </is>
      </c>
      <c r="B17" s="4" t="inlineStr">
        <is>
          <t>Deferred Offering Costs Deferred offering costs consist primarily of registration fees, filing fees, listing fees, specific legal and accounting costs and transfer agent fees, which are direct and incremental fees related to the IPO and secondary offerings.</t>
        </is>
      </c>
    </row>
    <row r="18">
      <c r="A18" s="4" t="inlineStr">
        <is>
          <t>Deferred Financing Costs</t>
        </is>
      </c>
      <c r="B18" s="4" t="inlineStr">
        <is>
          <t xml:space="preserve">Deferred Financing Costs </t>
        </is>
      </c>
    </row>
    <row r="19">
      <c r="A19" s="4" t="inlineStr">
        <is>
          <t>Treasury Stock</t>
        </is>
      </c>
      <c r="B19" s="4" t="inlineStr">
        <is>
          <t xml:space="preserve">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t>
        </is>
      </c>
    </row>
    <row r="20">
      <c r="A20" s="4" t="inlineStr">
        <is>
          <t>Revenue Recognition</t>
        </is>
      </c>
      <c r="B20" s="4" t="inlineStr">
        <is>
          <t>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net of any variable consideration or options.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Some of the Company’s sales agreements have rebates and volume-based discounts with tiered pricing which are prospective in nature. We concluded that in these situations, the incentives can represent variable consideration or options, depending upon the specifics of the agreement. In the event the agreement contains an option, the option is considered a material right and, therefore, included in the accounting for the initial arrangement. We estimate the average anticipated discount over the lifetime of the contract, and apply that discount to each contract. On a quarterly basis, we review our estimates and, if needed, updates are made and changes are applied prospectively.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Depending on the size of project, the manufacturing process generally takes from less than one week to four months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t>
        </is>
      </c>
    </row>
    <row r="21">
      <c r="A21" s="4" t="inlineStr">
        <is>
          <t>Shipping and Handling</t>
        </is>
      </c>
      <c r="B21" s="4" t="inlineStr">
        <is>
          <t xml:space="preserve">Shipping and Handling </t>
        </is>
      </c>
    </row>
    <row r="22">
      <c r="A22" s="4" t="inlineStr">
        <is>
          <t>Concentrations</t>
        </is>
      </c>
      <c r="B22" s="4" t="inlineStr">
        <is>
          <t>Concentrations</t>
        </is>
      </c>
    </row>
    <row r="23">
      <c r="A23" s="4" t="inlineStr">
        <is>
          <t>Fair Value</t>
        </is>
      </c>
      <c r="B23"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t>
        </is>
      </c>
    </row>
    <row r="24">
      <c r="A24" s="4" t="inlineStr">
        <is>
          <t>Income Taxes</t>
        </is>
      </c>
      <c r="B24" s="4" t="inlineStr">
        <is>
          <t>Income Taxes The Company is taxed as a corporation for U.S. federal and state income tax purposes. Prior to July 1, 2023, the Company’s sole material asset was Shoals Parent LLC, which was a limited liability company that was taxed as a partnership for US federal and certain state and local income tax purposes. Shoals Parent LLC’s net taxable income and related tax credits, if any, we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4, 2023 and 2022.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t>
        </is>
      </c>
    </row>
    <row r="25">
      <c r="A25" s="4" t="inlineStr">
        <is>
          <t>Product Warranty</t>
        </is>
      </c>
      <c r="B25" s="4" t="inlineStr">
        <is>
          <t>Product Warranty</t>
        </is>
      </c>
    </row>
    <row r="26">
      <c r="A26" s="4" t="inlineStr">
        <is>
          <t>Equity-Based Compensation</t>
        </is>
      </c>
      <c r="B26" s="4" t="inlineStr">
        <is>
          <t>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t>
        </is>
      </c>
    </row>
    <row r="27">
      <c r="A27" s="4" t="inlineStr">
        <is>
          <t>Earnings per Share (“EPS”)</t>
        </is>
      </c>
      <c r="B27" s="4" t="inlineStr">
        <is>
          <t>Earnings per Share (“EPS”) Basic EPS is computed by dividing net income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available to common stockholders by the weighted average shares outstanding during the period, increased by the number of additional shares that would have been outstanding if the potential shares had been issued and were dilutive.</t>
        </is>
      </c>
    </row>
    <row r="28">
      <c r="A28" s="4" t="inlineStr">
        <is>
          <t>Segment Reporting</t>
        </is>
      </c>
      <c r="B28"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t>
        </is>
      </c>
    </row>
    <row r="29">
      <c r="A29" s="4" t="inlineStr">
        <is>
          <t>Advertising Expenses</t>
        </is>
      </c>
      <c r="B29" s="4" t="inlineStr">
        <is>
          <t>Advertising Expenses</t>
        </is>
      </c>
    </row>
    <row r="30">
      <c r="A30" s="4" t="inlineStr">
        <is>
          <t>Research and Development Expenses</t>
        </is>
      </c>
      <c r="B30" s="4" t="inlineStr">
        <is>
          <t>Research and Development Expenses</t>
        </is>
      </c>
    </row>
    <row r="31">
      <c r="A31" s="4" t="inlineStr">
        <is>
          <t>New Accounting Standards</t>
        </is>
      </c>
      <c r="B31" s="4" t="inlineStr">
        <is>
          <t>New Accounting Standards Adopted In November 2023, the Financial Accounting Standards Board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The Company adopted ASU 2023-07 during the year ended December 31, 2024. This guidance did not have a material impact on our consolidated financial results, but did lead to additional disclosures. See Note 19 - Segment Reporting in the accompanying notes to the consolidated financial statements for further detail. Not Yet Adopted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and Accounts Receivable Concentration Risks</t>
        </is>
      </c>
      <c r="B4" s="4" t="inlineStr">
        <is>
          <t>The Company had the following revenue concentrations representing approximately 10% or more of revenue for the years ended December 31, 2024, 2023 and 2022 and related accounts receivable concentrations as of December 31, 2024, and 2023: 2024 2023 2022 Revenue % Accounts Revenue % Accounts Revenue % Customer A 26.4 % 19.0 % 36.3 % 37.5 % 7.0 % Customer B 10.4 % 8.8 % 5.5 % 3.9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in thousands): December 31, 2024 2023 Accounts receivable $ 78,677 $ 107,877 Less: allowance for credit losses (496) (759) Accounts receivable, net $ 78,181 $ 107,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Inventory, net consists of the following (in thousands): December 31, 2024 2023 Raw materials $ 55,703 $ 57,608 Work in process 2,316 1,111 Finished goods 2,415 654 Allowance for obsolete or slow-moving inventory (4,457) (6,569) Inventory, net $ 55,977 $ 52,804 The following table presents the change in the allowance for obsolete or slow-moving inventory balances (in thousands): December 31, 2024 2023 Allowance balance, beginning of year $ (6,569) $ (2,924) Provision (2,670) (5,041) Write offs 4,782 1,396 Allowance balance, end of year $ (4,457) $ (6,5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December 31, 2024 2023 Land N/A $ 840 $ 840 Building and land improvements 5-40 13,946 13,134 Machinery and equipment 3-5 23,639 17,528 Furniture and fixtures 3-7 2,734 2,766 Vehicles 5 125 125 41,284 34,393 Less: accumulated depreciation (13,062) (9,557) Property, plant and equipment, net $ 28,222 $ 24,8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in thousands): Estimated Useful Lives (Years) December 31, 2024 2023 Amortizable: Costs: Customer relationships 13 $ 53,100 $ 53,100 Developed technology 13 34,600 34,600 Trade names 13 11,900 11,900 Backlog 1 600 600 Noncompete agreements 5 2,000 2,000 Total amortizable intangibles 102,200 102,200 Accumulated amortization: Customer relationships 31,179 27,135 Developed technology 20,183 17,522 Trade names 7,155 6,275 Backlog 600 600 Noncompete agreements 2,000 2,000 Total accumulated amortization 61,117 53,532 Total other intangible assets, net $ 41,083 $ 48,668 </t>
        </is>
      </c>
    </row>
    <row r="5">
      <c r="A5" s="4" t="inlineStr">
        <is>
          <t>Schedule of Estimated Future Annual Amortization Expense of Intangible Assets</t>
        </is>
      </c>
      <c r="B5" s="4" t="inlineStr">
        <is>
          <t xml:space="preserve">Estimated future annual amortization expense for other intangible assets, net are as follows (in thousands): For the Year Ended December 31, Amortization Expense 2025 $ 7,585 2026 7,585 2027 7,585 2028 7,585 2029 7,585 Thereafter 3,158 $ 41,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December 31, 2024 2023 Accrued compensation $ 5,005 $ 10,796 Accrued interest 259 5,934 Accrued rebates 3,058 — Other accrued expenses 4,219 6,177 Total accrued expenses and other $ 12,541 $ 22,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y Liability</t>
        </is>
      </c>
      <c r="B4" s="4" t="inlineStr">
        <is>
          <t xml:space="preserve">Warranty liability, which includes both general warranty and wire insulation shrinkback warranty, consists of the following (in thousands): Year Ended December 31, 2024 2023 2022 Warranty liability, beginning of period $ 54,914 $ 560 $ 60 Warranty expense 15,203 59,556 500 Payments (29,123) (5,202) — Warranty liability, end of period 40,994 54,914 560 Less: current portion 29,602 31,099 560 Warranty liability, net current portion $ 11,392 $ 23,81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December 31, 2024 2023 Term Loan Facility $ — $ 143,750 Revolving Credit Facility 141,750 40,000 Less: deferred financing costs — (2,305) Total debt, net of deferred financing costs 141,750 181,445 Less: current portion — (2,000) Long-term debt, net current portion $ 141,750 $ 179,445 </t>
        </is>
      </c>
    </row>
    <row r="5">
      <c r="A5" s="4" t="inlineStr">
        <is>
          <t>Schedule of Maturities of Long-term Debt</t>
        </is>
      </c>
      <c r="B5" s="4" t="inlineStr">
        <is>
          <t xml:space="preserve">The aggregate amounts of principal maturities on the Company’s long-term debt is as follows (in thousands): For the Year Ended December 31, 2025 $ — 2026 — 2027 — 2028 — 2029 141,750 Thereafter — $ 141,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issued (in shares)</t>
        </is>
      </c>
      <c r="B2" s="6" t="n">
        <v>0</v>
      </c>
      <c r="C2" s="6" t="n">
        <v>0</v>
      </c>
    </row>
    <row r="3">
      <c r="A3" s="4" t="inlineStr">
        <is>
          <t>Preferred stock outstanding (in shares)</t>
        </is>
      </c>
      <c r="B3" s="6" t="n">
        <v>0</v>
      </c>
      <c r="C3" s="6" t="n">
        <v>0</v>
      </c>
    </row>
    <row r="4">
      <c r="A4" s="4" t="inlineStr">
        <is>
          <t>Preferred stock authorized (in shares)</t>
        </is>
      </c>
      <c r="B4" s="6" t="n">
        <v>5000000</v>
      </c>
      <c r="C4" s="6" t="n">
        <v>5000000</v>
      </c>
    </row>
    <row r="5">
      <c r="A5" s="4" t="inlineStr">
        <is>
          <t>Preferred stock, par value (in USD per share)</t>
        </is>
      </c>
      <c r="B5" s="8" t="n">
        <v>1e-05</v>
      </c>
      <c r="C5" s="8" t="n">
        <v>1e-05</v>
      </c>
    </row>
    <row r="6">
      <c r="A6" s="4" t="inlineStr">
        <is>
          <t>Treasury stock (in shares)</t>
        </is>
      </c>
      <c r="B6" s="6" t="n">
        <v>3908387</v>
      </c>
      <c r="C6" s="6" t="n">
        <v>0</v>
      </c>
    </row>
    <row r="7">
      <c r="A7" s="4" t="inlineStr">
        <is>
          <t>Class A Common Stock</t>
        </is>
      </c>
      <c r="B7" s="4" t="inlineStr">
        <is>
          <t xml:space="preserve"> </t>
        </is>
      </c>
      <c r="C7" s="4" t="inlineStr">
        <is>
          <t xml:space="preserve"> </t>
        </is>
      </c>
    </row>
    <row r="8">
      <c r="A8" s="4" t="inlineStr">
        <is>
          <t>Common stock, par value (in USD per share)</t>
        </is>
      </c>
      <c r="B8" s="8" t="n">
        <v>1e-05</v>
      </c>
      <c r="C8" s="8" t="n">
        <v>1e-05</v>
      </c>
    </row>
    <row r="9">
      <c r="A9" s="4" t="inlineStr">
        <is>
          <t>Common stock authorized (in shares)</t>
        </is>
      </c>
      <c r="B9" s="6" t="n">
        <v>1000000000</v>
      </c>
      <c r="C9" s="6" t="n">
        <v>1000000000</v>
      </c>
    </row>
    <row r="10">
      <c r="A10" s="4" t="inlineStr">
        <is>
          <t>Common stock outstanding (in shares)</t>
        </is>
      </c>
      <c r="B10" s="6" t="n">
        <v>166762392</v>
      </c>
      <c r="C10" s="6" t="n">
        <v>170117289</v>
      </c>
    </row>
    <row r="11">
      <c r="A11" s="4" t="inlineStr">
        <is>
          <t>Common stock issued (in shares)</t>
        </is>
      </c>
      <c r="B11" s="6" t="n">
        <v>170670779</v>
      </c>
      <c r="C11" s="6" t="n">
        <v>170117289</v>
      </c>
    </row>
    <row r="12">
      <c r="A12" s="4" t="inlineStr">
        <is>
          <t>Class B Common Stock</t>
        </is>
      </c>
      <c r="B12" s="4" t="inlineStr">
        <is>
          <t xml:space="preserve"> </t>
        </is>
      </c>
      <c r="C12" s="4" t="inlineStr">
        <is>
          <t xml:space="preserve"> </t>
        </is>
      </c>
    </row>
    <row r="13">
      <c r="A13" s="4" t="inlineStr">
        <is>
          <t>Common stock, par value (in USD per share)</t>
        </is>
      </c>
      <c r="B13" s="8" t="n">
        <v>1e-05</v>
      </c>
      <c r="C13" s="8" t="n">
        <v>1e-05</v>
      </c>
    </row>
    <row r="14">
      <c r="A14" s="4" t="inlineStr">
        <is>
          <t>Common stock authorized (in shares)</t>
        </is>
      </c>
      <c r="B14" s="6" t="n">
        <v>195000000</v>
      </c>
      <c r="C14" s="6" t="n">
        <v>195000000</v>
      </c>
    </row>
    <row r="15">
      <c r="A15" s="4" t="inlineStr">
        <is>
          <t>Common stock outstanding (in shares)</t>
        </is>
      </c>
      <c r="B15" s="6" t="n">
        <v>0</v>
      </c>
      <c r="C15" s="6" t="n">
        <v>0</v>
      </c>
    </row>
    <row r="16">
      <c r="A16" s="4" t="inlineStr">
        <is>
          <t>Common stock issued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Year ended December 31, 2024 2023 2022 Numerator: Net income attributable to Shoals Technologies Group, Inc. - basic $ 24,127 $ 39,974 $ 127,611 Reallocation of net income attributable to non-controlling interests from the assumed exchange of Class B common stock — — 15,402 Net income attributable to Shoals Technologies Group, Inc. - diluted $ 24,127 $ 39,974 $ 143,013 Denominator: Weighted average shares of Class A common stock outstanding - basic 168,570 164,165 114,495 Effect of dilutive securities: Restricted / performance stock units 155 339 308 Class B common stock — — 52,828 Weighted average shares of Class A common stock outstanding - diluted 168,725 164,504 167,631 Earnings per share of Class A common stock - basic $ 0.14 $ 0.24 $ 1.11 Earnings per share of Class A common stock - diluted $ 0.14 $ 0.24 $ 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Activity under the 2021 Incentive Plan for RSUs was as follows: Restricted Weighted Average Price Outstanding, December 31, 2021 1,632,844 $ 27.55 Granted 727,001 $ 13.78 Vested (559,336) $ 26.05 Forfeited (63,534) $ 25.56 Outstanding, December 31, 2022 1,736,975 $ 22.34 Granted 413,873 $ 24.78 Vested (887,996) $ 21.39 Forfeited (91,386) $ 23.05 Outstanding, December 31, 2023 1,171,466 $ 23.87 Granted 1,559,317 $ 8.91 Vested (650,080) $ 23.43 Forfeited (238,347) $ 16.75 Outstanding, December 31, 2024 1,842,356 $ 12.21 </t>
        </is>
      </c>
    </row>
    <row r="5">
      <c r="A5" s="4" t="inlineStr">
        <is>
          <t>Schedule of Performance Stock Unit Activity</t>
        </is>
      </c>
      <c r="B5" s="4" t="inlineStr">
        <is>
          <t xml:space="preserve">Activity under the 2021 Incentive Plan for PSUs was as follows: Performance Weighted Average Price Outstanding, December 31, 2021 — $ — Granted 256,305 $ 11.89 Vested — $ — Forfeited — $ — Outstanding, December 31, 2022 256,305 $ 11.89 Granted 205,585 $ 27.75 Vested (67,101) $ 11.86 Forfeited (101,323) $ 13.08 Outstanding, December 31, 2023 293,466 $ 22.59 Granted 324,099 $ 15.30 Vested (22,790) $ 16.04 Forfeited (122,109) $ 19.26 Outstanding, December 31, 2024 472,666 $ 18.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Effects of Changes in Ownership</t>
        </is>
      </c>
      <c r="B4" s="4" t="inlineStr">
        <is>
          <t xml:space="preserve">The following table summarizes the effects of the changes in ownership in Shoals Parent LLC on equity for the years ended December 31, 2023, and 2022. There was no activity for the year ended December 31, 2024. Year ended December 31, 2023 2022 Net income attributable to non-controlling interests $ 2,687 $ 15,402 Transfers to non-controlling interests: Decrease as a result of the Organizational Transactions — — Increase as a result of newly issued LLC Interests in IPO — — Increase as a result of activity under equity-based compensation plan 687 5,422 Decrease from tax distributions to non-controlling interests (2,628) (7,762) Reallocation of non-controlling interests (10,361) 6,604 Change from net income attributable to non-controlling interests and transfers to non-controlling interests $ (9,615) $ 19,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 xml:space="preserve">The following table summarizes the balances as it relates to leases at the end of the period (in thousands): December 31, Location on the Consolidated Balance Sheets 2024 2023 Right-of-use asset Other assets $ 1,786 $ 2,871 Lease liability, current portion Accrued expenses and other $ 881 $ 1,140 Lease liability, net current portion Other long-term liabilities 1,235 2,116 Total lease liability $ 2,116 $ 3,256 </t>
        </is>
      </c>
    </row>
    <row r="5">
      <c r="A5" s="4" t="inlineStr">
        <is>
          <t>Schedule of Lease Expense</t>
        </is>
      </c>
      <c r="B5" s="4" t="inlineStr">
        <is>
          <t xml:space="preserve">The details of the Company’s operating leases are as follows (in thousands): Year Ended December 31, 2024 2023 2022 Operating lease expense $ 1,085 $ 1,189 $ 1,126 Variable lease expense 227 168 142 Short-term lease expense 45 61 177 Total lease expense $ 1,357 $ 1,418 $ 1,445 The Company’s weighted average remaining lease-term and weighted average discount rate are as follows: Year Ended December 31, 2024 2023 Weighted average remaining lease-term 2.33 years 3 years Weighted average discount rate 4.5% 4.5% Supplemental cash flow and other information related to operating leases are as follows (in thousands): Year Ended December 31, 2024 2023 Operating cash flows from operating leases $ 1,610 $ 1,566 </t>
        </is>
      </c>
    </row>
    <row r="6">
      <c r="A6" s="4" t="inlineStr">
        <is>
          <t>Schedule of Future Minimum Rental Payments for Operating Leases</t>
        </is>
      </c>
      <c r="B6" s="4" t="inlineStr">
        <is>
          <t xml:space="preserve">The following table presents the maturities of lease liabilities as of December 31, 2024 (in thousands): For the Year Ended December 31, Operating Leases 2025 $ 958 2026 950 2027 325 Thereafter — Total lease payments 2,233 Less: Imputed lease interest (117) Total lease liabilities $ 2,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in thousands): Year Ended December 31, 2024 2023 2022 Domestic $ 37,863 $ 54,935 $ 152,000 Foreign — — — Income before income taxes $ 37,863 $ 54,935 $ 152,000 </t>
        </is>
      </c>
    </row>
    <row r="5">
      <c r="A5" s="4" t="inlineStr">
        <is>
          <t>Schedule of Components of Income Tax Expense</t>
        </is>
      </c>
      <c r="B5" s="4" t="inlineStr">
        <is>
          <t xml:space="preserve">The components of income tax expense are as follows (in thousands): Year Ended December 31, 2024 2023 2022 Current income taxes: Federal $ 11 $ — $ — State (310) 915 554 Foreign — — — Total current income taxes (299) 915 554 Deferred income taxes: Federal 10,890 10,146 13,639 State 3,145 1,188 (5,233) Foreign — — — Total deferred income taxes 14,035 11,334 8,406 Other tax expense — 25 27 Income tax expense $ 13,736 $ 12,274 $ 8,987 </t>
        </is>
      </c>
    </row>
    <row r="6">
      <c r="A6" s="4" t="inlineStr">
        <is>
          <t>Schedule of U.S Federal Statutory Income Tax Rate and the Reported Income Tax (Benefit) Expense</t>
        </is>
      </c>
      <c r="B6" s="4" t="inlineStr">
        <is>
          <t xml:space="preserve">The differences between income taxes expected at the U.S. federal statutory income tax rate and the reported income tax expense are summarized as follows (in thousands): Year Ended December 31, 2024 2023 2022 U.S. federal income taxes at statutory rate $ 7,951 $ 11,537 $ 31,920 State and local income tax, net of federal benefit 787 1,811 4,786 Permanent tax adjustments 146 101 (6) Equity-based compensation 1,764 447 685 Non-deductible officers' compensation 343 968 397 Non-controlling interests — (564) (3,289) Termination of TRA — — (15,905) Termination of Up-C structure — (2,347) — Remeasurement of deferred taxes — — (6,775) Change in valuation allowance 2,112 988 (1,983) Other 633 (667) (843) Income tax expense $ 13,736 $ 12,274 $ 8,987 </t>
        </is>
      </c>
    </row>
    <row r="7">
      <c r="A7" s="4" t="inlineStr">
        <is>
          <t>Schedule of Deferred Tax Assets and Liabilities</t>
        </is>
      </c>
      <c r="B7" s="4" t="inlineStr">
        <is>
          <t>The components of the deferred tax assets and liabilities are as follows (in thousands): Year Ended December 31, 2024 2023 Deferred tax assets: Inventory, net 1,203 1,677 Property, plant &amp; equipment, net 728 709 Goodwill (1) 419,088 450,830 Accrued expenses and other 793 2,310 Warranty liability 9,573 12,824 Net operating loss 27,269 5,380 Equity-based compensation 2,559 2,869 163(j) business interest expense 3,039 — Other 2,510 4,090 Total deferred tax assets 466,762 480,689 Less valuation allowance (3,100) (988) Total deferred tax assets, net 463,662 479,701 Deferred tax liabilities: Other intangible assets, net (8,872) (10,636) Other (630) (870) Total deferred tax liabilities (9,502) (11,506) Net deferred tax asset $ 454,160 $ 468,195 (1)Goodwill represents the excess of tax-deductible goodwill over book goodwill of of $1,795 million as of December 31, 2024, and $1,930 million as of December 31, 2023, which is mainly related to the step up in tax basis resulting from exchanges of LLC Interests for shares of Class A common stoc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yable Pursuant to the Tax Receivable Agreement - (Tables)</t>
        </is>
      </c>
      <c r="B1" s="2" t="inlineStr">
        <is>
          <t>12 Months Ended</t>
        </is>
      </c>
    </row>
    <row r="2">
      <c r="B2" s="2" t="inlineStr">
        <is>
          <t>Dec. 31, 2024</t>
        </is>
      </c>
    </row>
    <row r="3">
      <c r="A3" s="3" t="inlineStr">
        <is>
          <t>Tax Receivable Agreement [Abstract]</t>
        </is>
      </c>
      <c r="B3" s="4" t="inlineStr">
        <is>
          <t xml:space="preserve"> </t>
        </is>
      </c>
    </row>
    <row r="4">
      <c r="A4" s="4" t="inlineStr">
        <is>
          <t>Schedule of Tax Receivable Agreement</t>
        </is>
      </c>
      <c r="B4" s="4" t="inlineStr">
        <is>
          <t xml:space="preserve">The following table reflects the changes to the Company’s payable pursuant to the TRA (in thousands). Following the year ended December 31, 2022, there was no activity or balance related to the TRA for the years ended December 31, 2024 and 2023. Year Ended December 31, 2022 Beginning balance $ 156,374 Additions to TRA: Exchange of LLC Interests for Class A common stock 7,761 Adjustment for change in estimated effective income tax rate 6,675 Adjustment related to TRA termination (112,810) Early termination payment of TRA (58,000) Payable pursuant to TRA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Product Type and Timing of Revenue Recognition</t>
        </is>
      </c>
      <c r="B4" s="4" t="inlineStr">
        <is>
          <t xml:space="preserve">The following table presents the Company’s revenue disaggregated by product type (in thousands): Year Ended December 31, 2024 2023 2022 System solutions $ 306,145 $ 398,384 $ 254,415 Components 93,063 90,555 72,525 Total revenue $ 399,208 $ 488,939 $ 326,940 </t>
        </is>
      </c>
    </row>
    <row r="5">
      <c r="A5" s="4" t="inlineStr">
        <is>
          <t>Schedule of Contract Balances</t>
        </is>
      </c>
      <c r="B5" s="4" t="inlineStr">
        <is>
          <t xml:space="preserve">The Company’s contract balances consist of the following (in thousands): December 31, Location on the Consolidated Balance Sheets 2024 2023 Billed accounts receivable Accounts receivable, net $ 70,882 $ 102,232 Retainage Accounts receivable, net $ 7,299 $ 4,886 Contract assets Other assets $ 4,251 $ — Unbilled receivables Unbilled receivables $ 20,834 $ 40,136 Deferred revenue Deferred revenue $ 18,737 $ 22,228 Accrued rebates Accrued expenses and other $ 3,05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selected financial information with respect to the Company’s single operating segment for the years ended December 31, 2024, 2023 and 2022: Year Ended December 31, 2024 2023 2022 Revenue $ 399,208 $ 488,939 $ 326,940 Cost of revenue 257,191 320,635 195,629 Gross profit 142,017 168,304 131,311 Operating expenses General and administrative 82,254 80,719 55,908 Depreciation and amortization 8,591 8,550 9,073 Total operating expenses 90,845 89,269 64,981 Income from operations 51,172 79,035 66,330 Non-operating income/(expense) (1) (13,309) (24,100) 85,670 Income tax expense (13,736) (12,274) (8,987) Net income $ 24,127 $ 42,661 $ 143,013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Organization and Business (Details) - subsidiary</t>
        </is>
      </c>
      <c r="B1" s="2" t="inlineStr">
        <is>
          <t>Dec. 31, 2024</t>
        </is>
      </c>
      <c r="C1" s="2" t="inlineStr">
        <is>
          <t>Dec. 31, 2023</t>
        </is>
      </c>
      <c r="D1" s="2" t="inlineStr">
        <is>
          <t>Jul. 01, 2023</t>
        </is>
      </c>
      <c r="E1" s="2" t="inlineStr">
        <is>
          <t>Jun. 30, 2023</t>
        </is>
      </c>
      <c r="F1" s="2" t="inlineStr">
        <is>
          <t>Mar.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ubsidiaries</t>
        </is>
      </c>
      <c r="B3" s="6" t="n">
        <v>4</v>
      </c>
      <c r="C3" s="4" t="inlineStr">
        <is>
          <t xml:space="preserve"> </t>
        </is>
      </c>
      <c r="D3" s="4" t="inlineStr">
        <is>
          <t xml:space="preserve"> </t>
        </is>
      </c>
      <c r="E3" s="4" t="inlineStr">
        <is>
          <t xml:space="preserve"> </t>
        </is>
      </c>
      <c r="F3" s="4" t="inlineStr">
        <is>
          <t xml:space="preserve"> </t>
        </is>
      </c>
    </row>
    <row r="4">
      <c r="A4" s="4" t="inlineStr">
        <is>
          <t>Shoals Intermediate Parent,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 (as a percent)</t>
        </is>
      </c>
      <c r="B6" s="4" t="inlineStr">
        <is>
          <t xml:space="preserve"> </t>
        </is>
      </c>
      <c r="C6" s="10" t="n">
        <v>1</v>
      </c>
      <c r="D6" s="10" t="n">
        <v>1</v>
      </c>
      <c r="E6" s="4" t="inlineStr">
        <is>
          <t xml:space="preserve"> </t>
        </is>
      </c>
      <c r="F6" s="4" t="inlineStr">
        <is>
          <t xml:space="preserve"> </t>
        </is>
      </c>
    </row>
    <row r="7">
      <c r="A7" s="4" t="inlineStr">
        <is>
          <t>Shoals Paren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as a percent)</t>
        </is>
      </c>
      <c r="B9" s="4" t="inlineStr">
        <is>
          <t xml:space="preserve"> </t>
        </is>
      </c>
      <c r="C9" s="4" t="inlineStr">
        <is>
          <t xml:space="preserve"> </t>
        </is>
      </c>
      <c r="D9" s="10" t="n">
        <v>1</v>
      </c>
      <c r="E9" s="10" t="n">
        <v>1</v>
      </c>
      <c r="F9" s="10"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14" customWidth="1" min="5" max="5"/>
    <col width="14" customWidth="1" min="6" max="6"/>
    <col width="14" customWidth="1" min="7" max="7"/>
    <col width="22" customWidth="1" min="8" max="8"/>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c r="E2" s="2" t="inlineStr">
        <is>
          <t>Jul. 01, 2023</t>
        </is>
      </c>
      <c r="F2" s="2" t="inlineStr">
        <is>
          <t>Jun. 30, 2023</t>
        </is>
      </c>
      <c r="G2" s="2" t="inlineStr">
        <is>
          <t>Mar. 31, 2023</t>
        </is>
      </c>
      <c r="H2" s="2" t="inlineStr">
        <is>
          <t>Dec. 31, 2021 USD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7" t="n">
        <v>0</v>
      </c>
      <c r="C4" s="7" t="n">
        <v>0</v>
      </c>
      <c r="D4" s="7" t="n">
        <v>0</v>
      </c>
      <c r="E4" s="4" t="inlineStr">
        <is>
          <t xml:space="preserve"> </t>
        </is>
      </c>
      <c r="F4" s="4" t="inlineStr">
        <is>
          <t xml:space="preserve"> </t>
        </is>
      </c>
      <c r="G4" s="4" t="inlineStr">
        <is>
          <t xml:space="preserve"> </t>
        </is>
      </c>
      <c r="H4" s="4" t="inlineStr">
        <is>
          <t xml:space="preserve"> </t>
        </is>
      </c>
    </row>
    <row r="5">
      <c r="A5" s="4" t="inlineStr">
        <is>
          <t>Goodwill impairment</t>
        </is>
      </c>
      <c r="B5" s="6" t="n">
        <v>0</v>
      </c>
      <c r="C5" s="6" t="n">
        <v>0</v>
      </c>
      <c r="D5" s="6" t="n">
        <v>0</v>
      </c>
      <c r="E5" s="4" t="inlineStr">
        <is>
          <t xml:space="preserve"> </t>
        </is>
      </c>
      <c r="F5" s="4" t="inlineStr">
        <is>
          <t xml:space="preserve"> </t>
        </is>
      </c>
      <c r="G5" s="4" t="inlineStr">
        <is>
          <t xml:space="preserve"> </t>
        </is>
      </c>
      <c r="H5" s="4" t="inlineStr">
        <is>
          <t xml:space="preserve"> </t>
        </is>
      </c>
    </row>
    <row r="6">
      <c r="A6" s="4" t="inlineStr">
        <is>
          <t>Cost of revenue</t>
        </is>
      </c>
      <c r="B6" s="6" t="n">
        <v>257191000</v>
      </c>
      <c r="C6" s="6" t="n">
        <v>320635000</v>
      </c>
      <c r="D6" s="6" t="n">
        <v>195629000</v>
      </c>
      <c r="E6" s="4" t="inlineStr">
        <is>
          <t xml:space="preserve"> </t>
        </is>
      </c>
      <c r="F6" s="4" t="inlineStr">
        <is>
          <t xml:space="preserve"> </t>
        </is>
      </c>
      <c r="G6" s="4" t="inlineStr">
        <is>
          <t xml:space="preserve"> </t>
        </is>
      </c>
      <c r="H6" s="4" t="inlineStr">
        <is>
          <t xml:space="preserve"> </t>
        </is>
      </c>
    </row>
    <row r="7">
      <c r="A7" s="4" t="inlineStr">
        <is>
          <t>Bank balances in excess of FDIC insurance limits</t>
        </is>
      </c>
      <c r="B7" s="6" t="n">
        <v>2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y liability</t>
        </is>
      </c>
      <c r="B8" s="7" t="n">
        <v>40994000</v>
      </c>
      <c r="C8" s="6" t="n">
        <v>54914000</v>
      </c>
      <c r="D8" s="6" t="n">
        <v>560000</v>
      </c>
      <c r="E8" s="4" t="inlineStr">
        <is>
          <t xml:space="preserve"> </t>
        </is>
      </c>
      <c r="F8" s="4" t="inlineStr">
        <is>
          <t xml:space="preserve"> </t>
        </is>
      </c>
      <c r="G8" s="4" t="inlineStr">
        <is>
          <t xml:space="preserve"> </t>
        </is>
      </c>
      <c r="H8" s="7" t="n">
        <v>60000</v>
      </c>
    </row>
    <row r="9">
      <c r="A9" s="4" t="inlineStr">
        <is>
          <t>Number of operating segments | segment</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portable segments | segmen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ipping and Hand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revenue</t>
        </is>
      </c>
      <c r="B13" s="7" t="n">
        <v>4600000</v>
      </c>
      <c r="C13" s="7" t="n">
        <v>5200000</v>
      </c>
      <c r="D13" s="7" t="n">
        <v>7000000</v>
      </c>
      <c r="E13" s="4" t="inlineStr">
        <is>
          <t xml:space="preserve"> </t>
        </is>
      </c>
      <c r="F13" s="4" t="inlineStr">
        <is>
          <t xml:space="preserve"> </t>
        </is>
      </c>
      <c r="G13" s="4" t="inlineStr">
        <is>
          <t xml:space="preserve"> </t>
        </is>
      </c>
      <c r="H13" s="4" t="inlineStr">
        <is>
          <t xml:space="preserve"> </t>
        </is>
      </c>
    </row>
    <row r="14">
      <c r="A14" s="4" t="inlineStr">
        <is>
          <t>Shoals Parent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as a percent)</t>
        </is>
      </c>
      <c r="B16" s="4" t="inlineStr">
        <is>
          <t xml:space="preserve"> </t>
        </is>
      </c>
      <c r="C16" s="4" t="inlineStr">
        <is>
          <t xml:space="preserve"> </t>
        </is>
      </c>
      <c r="D16" s="4" t="inlineStr">
        <is>
          <t xml:space="preserve"> </t>
        </is>
      </c>
      <c r="E16" s="10" t="n">
        <v>1</v>
      </c>
      <c r="F16" s="10" t="n">
        <v>1</v>
      </c>
      <c r="G16" s="10" t="n">
        <v>1</v>
      </c>
      <c r="H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7" t="n">
        <v>399208</v>
      </c>
      <c r="C3" s="7" t="n">
        <v>488939</v>
      </c>
      <c r="D3" s="7" t="n">
        <v>326940</v>
      </c>
    </row>
    <row r="4">
      <c r="A4" s="4" t="inlineStr">
        <is>
          <t>Cost of revenue</t>
        </is>
      </c>
      <c r="B4" s="6" t="n">
        <v>257191</v>
      </c>
      <c r="C4" s="6" t="n">
        <v>320635</v>
      </c>
      <c r="D4" s="6" t="n">
        <v>195629</v>
      </c>
    </row>
    <row r="5">
      <c r="A5" s="4" t="inlineStr">
        <is>
          <t>Gross profit</t>
        </is>
      </c>
      <c r="B5" s="6" t="n">
        <v>142017</v>
      </c>
      <c r="C5" s="6" t="n">
        <v>168304</v>
      </c>
      <c r="D5" s="6" t="n">
        <v>131311</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82254</v>
      </c>
      <c r="C7" s="6" t="n">
        <v>80719</v>
      </c>
      <c r="D7" s="6" t="n">
        <v>55908</v>
      </c>
    </row>
    <row r="8">
      <c r="A8" s="4" t="inlineStr">
        <is>
          <t>Depreciation and amortization</t>
        </is>
      </c>
      <c r="B8" s="6" t="n">
        <v>8591</v>
      </c>
      <c r="C8" s="6" t="n">
        <v>8550</v>
      </c>
      <c r="D8" s="6" t="n">
        <v>9073</v>
      </c>
    </row>
    <row r="9">
      <c r="A9" s="4" t="inlineStr">
        <is>
          <t>Total operating expenses</t>
        </is>
      </c>
      <c r="B9" s="6" t="n">
        <v>90845</v>
      </c>
      <c r="C9" s="6" t="n">
        <v>89269</v>
      </c>
      <c r="D9" s="6" t="n">
        <v>64981</v>
      </c>
    </row>
    <row r="10">
      <c r="A10" s="4" t="inlineStr">
        <is>
          <t>Income from operations</t>
        </is>
      </c>
      <c r="B10" s="6" t="n">
        <v>51172</v>
      </c>
      <c r="C10" s="6" t="n">
        <v>79035</v>
      </c>
      <c r="D10" s="6" t="n">
        <v>66330</v>
      </c>
    </row>
    <row r="11">
      <c r="A11" s="4" t="inlineStr">
        <is>
          <t>Interest expense</t>
        </is>
      </c>
      <c r="B11" s="6" t="n">
        <v>-13827</v>
      </c>
      <c r="C11" s="6" t="n">
        <v>-24100</v>
      </c>
      <c r="D11" s="6" t="n">
        <v>-18538</v>
      </c>
    </row>
    <row r="12">
      <c r="A12" s="4" t="inlineStr">
        <is>
          <t>Interest income</t>
        </is>
      </c>
      <c r="B12" s="6" t="n">
        <v>518</v>
      </c>
      <c r="C12" s="6" t="n">
        <v>0</v>
      </c>
      <c r="D12" s="6" t="n">
        <v>0</v>
      </c>
    </row>
    <row r="13">
      <c r="A13" s="4" t="inlineStr">
        <is>
          <t>Payable pursuant to the tax receivable agreement adjustment</t>
        </is>
      </c>
      <c r="B13" s="6" t="n">
        <v>0</v>
      </c>
      <c r="C13" s="6" t="n">
        <v>0</v>
      </c>
      <c r="D13" s="6" t="n">
        <v>-6675</v>
      </c>
    </row>
    <row r="14">
      <c r="A14" s="4" t="inlineStr">
        <is>
          <t>Gain on termination of tax receivable agreement</t>
        </is>
      </c>
      <c r="B14" s="6" t="n">
        <v>0</v>
      </c>
      <c r="C14" s="6" t="n">
        <v>0</v>
      </c>
      <c r="D14" s="6" t="n">
        <v>110883</v>
      </c>
    </row>
    <row r="15">
      <c r="A15" s="4" t="inlineStr">
        <is>
          <t>Income before income taxes</t>
        </is>
      </c>
      <c r="B15" s="6" t="n">
        <v>37863</v>
      </c>
      <c r="C15" s="6" t="n">
        <v>54935</v>
      </c>
      <c r="D15" s="6" t="n">
        <v>152000</v>
      </c>
    </row>
    <row r="16">
      <c r="A16" s="4" t="inlineStr">
        <is>
          <t>Income tax expense</t>
        </is>
      </c>
      <c r="B16" s="6" t="n">
        <v>-13736</v>
      </c>
      <c r="C16" s="6" t="n">
        <v>-12274</v>
      </c>
      <c r="D16" s="6" t="n">
        <v>-8987</v>
      </c>
    </row>
    <row r="17">
      <c r="A17" s="4" t="inlineStr">
        <is>
          <t>Net income</t>
        </is>
      </c>
      <c r="B17" s="6" t="n">
        <v>24127</v>
      </c>
      <c r="C17" s="6" t="n">
        <v>42661</v>
      </c>
      <c r="D17" s="6" t="n">
        <v>143013</v>
      </c>
    </row>
    <row r="18">
      <c r="A18" s="4" t="inlineStr">
        <is>
          <t>Less: net income attributable to non-controlling interests</t>
        </is>
      </c>
      <c r="B18" s="6" t="n">
        <v>0</v>
      </c>
      <c r="C18" s="6" t="n">
        <v>2687</v>
      </c>
      <c r="D18" s="6" t="n">
        <v>15402</v>
      </c>
    </row>
    <row r="19">
      <c r="A19" s="4" t="inlineStr">
        <is>
          <t>Net income attributable to Shoals Technologies Group, Inc.</t>
        </is>
      </c>
      <c r="B19" s="7" t="n">
        <v>24127</v>
      </c>
      <c r="C19" s="7" t="n">
        <v>39974</v>
      </c>
      <c r="D19" s="7" t="n">
        <v>127611</v>
      </c>
    </row>
    <row r="20">
      <c r="A20" s="3" t="inlineStr">
        <is>
          <t>Earnings Per Share [Abstract]</t>
        </is>
      </c>
      <c r="B20" s="4" t="inlineStr">
        <is>
          <t xml:space="preserve"> </t>
        </is>
      </c>
      <c r="C20" s="4" t="inlineStr">
        <is>
          <t xml:space="preserve"> </t>
        </is>
      </c>
      <c r="D20" s="4" t="inlineStr">
        <is>
          <t xml:space="preserve"> </t>
        </is>
      </c>
    </row>
    <row r="21">
      <c r="A21" s="4" t="inlineStr">
        <is>
          <t>Basic (in USD per share)</t>
        </is>
      </c>
      <c r="B21" s="9" t="n">
        <v>0.14</v>
      </c>
      <c r="C21" s="9" t="n">
        <v>0.24</v>
      </c>
      <c r="D21" s="9" t="n">
        <v>1.11</v>
      </c>
    </row>
    <row r="22">
      <c r="A22" s="4" t="inlineStr">
        <is>
          <t>Diluted (in USD per share)</t>
        </is>
      </c>
      <c r="B22" s="9" t="n">
        <v>0.14</v>
      </c>
      <c r="C22" s="9" t="n">
        <v>0.24</v>
      </c>
      <c r="D22" s="9" t="n">
        <v>0.85</v>
      </c>
    </row>
    <row r="23">
      <c r="A23" s="3" t="inlineStr">
        <is>
          <t>Diluted</t>
        </is>
      </c>
      <c r="B23" s="4" t="inlineStr">
        <is>
          <t xml:space="preserve"> </t>
        </is>
      </c>
      <c r="C23" s="4" t="inlineStr">
        <is>
          <t xml:space="preserve"> </t>
        </is>
      </c>
      <c r="D23" s="4" t="inlineStr">
        <is>
          <t xml:space="preserve"> </t>
        </is>
      </c>
    </row>
    <row r="24">
      <c r="A24" s="4" t="inlineStr">
        <is>
          <t>Basic (in shares)</t>
        </is>
      </c>
      <c r="B24" s="6" t="n">
        <v>168570</v>
      </c>
      <c r="C24" s="6" t="n">
        <v>164165</v>
      </c>
      <c r="D24" s="6" t="n">
        <v>114495</v>
      </c>
    </row>
    <row r="25">
      <c r="A25" s="4" t="inlineStr">
        <is>
          <t>Diluted (in shares)</t>
        </is>
      </c>
      <c r="B25" s="6" t="n">
        <v>168725</v>
      </c>
      <c r="C25" s="6" t="n">
        <v>164504</v>
      </c>
      <c r="D25" s="6" t="n">
        <v>167631</v>
      </c>
    </row>
    <row r="26">
      <c r="A26" s="4" t="inlineStr">
        <is>
          <t>Class A Common Stock</t>
        </is>
      </c>
      <c r="B26" s="4" t="inlineStr">
        <is>
          <t xml:space="preserve"> </t>
        </is>
      </c>
      <c r="C26" s="4" t="inlineStr">
        <is>
          <t xml:space="preserve"> </t>
        </is>
      </c>
      <c r="D26" s="4" t="inlineStr">
        <is>
          <t xml:space="preserve"> </t>
        </is>
      </c>
    </row>
    <row r="27">
      <c r="A27" s="3" t="inlineStr">
        <is>
          <t>Earnings Per Share [Abstract]</t>
        </is>
      </c>
      <c r="B27" s="4" t="inlineStr">
        <is>
          <t xml:space="preserve"> </t>
        </is>
      </c>
      <c r="C27" s="4" t="inlineStr">
        <is>
          <t xml:space="preserve"> </t>
        </is>
      </c>
      <c r="D27" s="4" t="inlineStr">
        <is>
          <t xml:space="preserve"> </t>
        </is>
      </c>
    </row>
    <row r="28">
      <c r="A28" s="4" t="inlineStr">
        <is>
          <t>Basic (in USD per share)</t>
        </is>
      </c>
      <c r="B28" s="9" t="n">
        <v>0.14</v>
      </c>
      <c r="C28" s="9" t="n">
        <v>0.24</v>
      </c>
      <c r="D28" s="9" t="n">
        <v>1.11</v>
      </c>
    </row>
    <row r="29">
      <c r="A29" s="4" t="inlineStr">
        <is>
          <t>Diluted (in USD per share)</t>
        </is>
      </c>
      <c r="B29" s="9" t="n">
        <v>0.14</v>
      </c>
      <c r="C29" s="9" t="n">
        <v>0.24</v>
      </c>
      <c r="D29" s="9" t="n">
        <v>0.85</v>
      </c>
    </row>
    <row r="30">
      <c r="A30" s="3" t="inlineStr">
        <is>
          <t>Diluted</t>
        </is>
      </c>
      <c r="B30" s="4" t="inlineStr">
        <is>
          <t xml:space="preserve"> </t>
        </is>
      </c>
      <c r="C30" s="4" t="inlineStr">
        <is>
          <t xml:space="preserve"> </t>
        </is>
      </c>
      <c r="D30" s="4" t="inlineStr">
        <is>
          <t xml:space="preserve"> </t>
        </is>
      </c>
    </row>
    <row r="31">
      <c r="A31" s="4" t="inlineStr">
        <is>
          <t>Basic (in shares)</t>
        </is>
      </c>
      <c r="B31" s="6" t="n">
        <v>168570</v>
      </c>
      <c r="C31" s="6" t="n">
        <v>164165</v>
      </c>
      <c r="D31" s="6" t="n">
        <v>114495</v>
      </c>
    </row>
    <row r="32">
      <c r="A32" s="4" t="inlineStr">
        <is>
          <t>Diluted (in shares)</t>
        </is>
      </c>
      <c r="B32" s="6" t="n">
        <v>168725</v>
      </c>
      <c r="C32" s="6" t="n">
        <v>164504</v>
      </c>
      <c r="D32" s="6" t="n">
        <v>167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and Accounts Receivable Concentrations (Details) - Customer Concentration Risk</t>
        </is>
      </c>
      <c r="B1" s="2" t="inlineStr">
        <is>
          <t>12 Months Ended</t>
        </is>
      </c>
    </row>
    <row r="2">
      <c r="B2" s="2" t="inlineStr">
        <is>
          <t>Dec. 31, 2024</t>
        </is>
      </c>
      <c r="C2" s="2" t="inlineStr">
        <is>
          <t>Dec. 31, 2023</t>
        </is>
      </c>
      <c r="D2" s="2" t="inlineStr">
        <is>
          <t>Dec. 31, 2022</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264</v>
      </c>
      <c r="C5" s="11" t="n">
        <v>0.363</v>
      </c>
      <c r="D5" s="10" t="n">
        <v>0.07000000000000001</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104</v>
      </c>
      <c r="C8" s="11" t="n">
        <v>0.055</v>
      </c>
      <c r="D8" s="11" t="n">
        <v>0.063</v>
      </c>
    </row>
    <row r="9">
      <c r="A9" s="4" t="inlineStr">
        <is>
          <t>Accounts Receivabl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19</v>
      </c>
      <c r="C11" s="11" t="n">
        <v>0.375</v>
      </c>
      <c r="D11" s="4" t="inlineStr">
        <is>
          <t xml:space="preserve"> </t>
        </is>
      </c>
    </row>
    <row r="12">
      <c r="A12" s="4" t="inlineStr">
        <is>
          <t>Accounts Receivabl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08799999999999999</v>
      </c>
      <c r="C14" s="11" t="n">
        <v>0.039</v>
      </c>
      <c r="D1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78677</v>
      </c>
      <c r="C3" s="7" t="n">
        <v>107877</v>
      </c>
    </row>
    <row r="4">
      <c r="A4" s="4" t="inlineStr">
        <is>
          <t>Less: allowance for credit losses</t>
        </is>
      </c>
      <c r="B4" s="6" t="n">
        <v>-496</v>
      </c>
      <c r="C4" s="6" t="n">
        <v>-759</v>
      </c>
    </row>
    <row r="5">
      <c r="A5" s="4" t="inlineStr">
        <is>
          <t>Accounts receivable, net</t>
        </is>
      </c>
      <c r="B5" s="7" t="n">
        <v>78181</v>
      </c>
      <c r="C5" s="7" t="n">
        <v>107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y - Schedule of Inventory, net (Details) - USD ($) $ in Thousand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55703</v>
      </c>
      <c r="C3" s="7" t="n">
        <v>57608</v>
      </c>
      <c r="D3" s="4" t="inlineStr">
        <is>
          <t xml:space="preserve"> </t>
        </is>
      </c>
    </row>
    <row r="4">
      <c r="A4" s="4" t="inlineStr">
        <is>
          <t>Work in process</t>
        </is>
      </c>
      <c r="B4" s="6" t="n">
        <v>2316</v>
      </c>
      <c r="C4" s="6" t="n">
        <v>1111</v>
      </c>
      <c r="D4" s="4" t="inlineStr">
        <is>
          <t xml:space="preserve"> </t>
        </is>
      </c>
    </row>
    <row r="5">
      <c r="A5" s="4" t="inlineStr">
        <is>
          <t>Finished goods</t>
        </is>
      </c>
      <c r="B5" s="6" t="n">
        <v>2415</v>
      </c>
      <c r="C5" s="6" t="n">
        <v>654</v>
      </c>
      <c r="D5" s="4" t="inlineStr">
        <is>
          <t xml:space="preserve"> </t>
        </is>
      </c>
    </row>
    <row r="6">
      <c r="A6" s="4" t="inlineStr">
        <is>
          <t>Allowance for obsolete or slow-moving inventory</t>
        </is>
      </c>
      <c r="B6" s="6" t="n">
        <v>-4457</v>
      </c>
      <c r="C6" s="6" t="n">
        <v>-6569</v>
      </c>
      <c r="D6" s="7" t="n">
        <v>-2924</v>
      </c>
    </row>
    <row r="7">
      <c r="A7" s="4" t="inlineStr">
        <is>
          <t>Inventory, net</t>
        </is>
      </c>
      <c r="B7" s="7" t="n">
        <v>55977</v>
      </c>
      <c r="C7" s="7" t="n">
        <v>52804</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y - Schedule of Inventory Balances (Details) - USD ($) $ in Thousands</t>
        </is>
      </c>
      <c r="B1" s="2" t="inlineStr">
        <is>
          <t>12 Months Ended</t>
        </is>
      </c>
    </row>
    <row r="2">
      <c r="B2" s="2" t="inlineStr">
        <is>
          <t>Dec. 31, 2024</t>
        </is>
      </c>
      <c r="C2" s="2" t="inlineStr">
        <is>
          <t>Dec. 31, 2023</t>
        </is>
      </c>
      <c r="D2" s="2" t="inlineStr">
        <is>
          <t>Dec. 31, 2022</t>
        </is>
      </c>
    </row>
    <row r="3">
      <c r="A3" s="3" t="inlineStr">
        <is>
          <t>Inventory Adjustments [Roll Forward]</t>
        </is>
      </c>
      <c r="B3" s="4" t="inlineStr">
        <is>
          <t xml:space="preserve"> </t>
        </is>
      </c>
      <c r="C3" s="4" t="inlineStr">
        <is>
          <t xml:space="preserve"> </t>
        </is>
      </c>
      <c r="D3" s="4" t="inlineStr">
        <is>
          <t xml:space="preserve"> </t>
        </is>
      </c>
    </row>
    <row r="4">
      <c r="A4" s="4" t="inlineStr">
        <is>
          <t>Allowance balance, beginning of year</t>
        </is>
      </c>
      <c r="B4" s="7" t="n">
        <v>6569</v>
      </c>
      <c r="C4" s="7" t="n">
        <v>2924</v>
      </c>
      <c r="D4" s="4" t="inlineStr">
        <is>
          <t xml:space="preserve"> </t>
        </is>
      </c>
    </row>
    <row r="5">
      <c r="A5" s="4" t="inlineStr">
        <is>
          <t>Provision</t>
        </is>
      </c>
      <c r="B5" s="6" t="n">
        <v>-2670</v>
      </c>
      <c r="C5" s="6" t="n">
        <v>-5041</v>
      </c>
      <c r="D5" s="7" t="n">
        <v>-2073</v>
      </c>
    </row>
    <row r="6">
      <c r="A6" s="4" t="inlineStr">
        <is>
          <t>Write offs</t>
        </is>
      </c>
      <c r="B6" s="6" t="n">
        <v>4782</v>
      </c>
      <c r="C6" s="6" t="n">
        <v>1396</v>
      </c>
      <c r="D6" s="4" t="inlineStr">
        <is>
          <t xml:space="preserve"> </t>
        </is>
      </c>
    </row>
    <row r="7">
      <c r="A7" s="4" t="inlineStr">
        <is>
          <t>Allowance balance, end of year</t>
        </is>
      </c>
      <c r="B7" s="7" t="n">
        <v>4457</v>
      </c>
      <c r="C7" s="7" t="n">
        <v>6569</v>
      </c>
      <c r="D7" s="7" t="n">
        <v>29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1284</v>
      </c>
      <c r="C3" s="7" t="n">
        <v>34393</v>
      </c>
    </row>
    <row r="4">
      <c r="A4" s="4" t="inlineStr">
        <is>
          <t>Less: accumulated depreciation</t>
        </is>
      </c>
      <c r="B4" s="6" t="n">
        <v>-13062</v>
      </c>
      <c r="C4" s="6" t="n">
        <v>-9557</v>
      </c>
    </row>
    <row r="5">
      <c r="A5" s="4" t="inlineStr">
        <is>
          <t>Property, plant and equipment, net</t>
        </is>
      </c>
      <c r="B5" s="6" t="n">
        <v>28222</v>
      </c>
      <c r="C5" s="6" t="n">
        <v>2483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40</v>
      </c>
      <c r="C8" s="6" t="n">
        <v>840</v>
      </c>
    </row>
    <row r="9">
      <c r="A9" s="4" t="inlineStr">
        <is>
          <t>Building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3946</v>
      </c>
      <c r="C11" s="6" t="n">
        <v>13134</v>
      </c>
    </row>
    <row r="12">
      <c r="A12" s="4" t="inlineStr">
        <is>
          <t>Building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Building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3639</v>
      </c>
      <c r="C20" s="6" t="n">
        <v>17528</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734</v>
      </c>
      <c r="C29" s="6" t="n">
        <v>2766</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5 years</t>
        </is>
      </c>
      <c r="C38" s="4" t="inlineStr">
        <is>
          <t xml:space="preserve"> </t>
        </is>
      </c>
    </row>
    <row r="39">
      <c r="A39" s="4" t="inlineStr">
        <is>
          <t>Property, plant and equipment, gross</t>
        </is>
      </c>
      <c r="B39" s="7" t="n">
        <v>125</v>
      </c>
      <c r="C39" s="7"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v>
      </c>
      <c r="C4" s="5" t="n">
        <v>2.6</v>
      </c>
      <c r="D4" s="5" t="n">
        <v>1.9</v>
      </c>
    </row>
    <row r="5">
      <c r="A5" s="4" t="inlineStr">
        <is>
          <t>Depreciation expense allocated to cost of revenue</t>
        </is>
      </c>
      <c r="B5" s="6" t="n">
        <v>4</v>
      </c>
      <c r="C5" s="6" t="n">
        <v>2</v>
      </c>
      <c r="D5" s="12" t="n">
        <v>1.5</v>
      </c>
    </row>
    <row r="6">
      <c r="A6" s="4" t="inlineStr">
        <is>
          <t>Depreciation expense allocated to operating expenses</t>
        </is>
      </c>
      <c r="B6" s="7" t="n">
        <v>1</v>
      </c>
      <c r="C6" s="5" t="n">
        <v>0.6</v>
      </c>
      <c r="D6" s="5" t="n">
        <v>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69941000</v>
      </c>
      <c r="C4" s="7" t="n">
        <v>69941000</v>
      </c>
      <c r="D4" s="4" t="inlineStr">
        <is>
          <t xml:space="preserve"> </t>
        </is>
      </c>
    </row>
    <row r="5">
      <c r="A5" s="4" t="inlineStr">
        <is>
          <t>Adjustments to the carrying value of goodwill</t>
        </is>
      </c>
      <c r="B5" s="6" t="n">
        <v>0</v>
      </c>
      <c r="C5" s="6" t="n">
        <v>0</v>
      </c>
      <c r="D5" s="4" t="inlineStr">
        <is>
          <t xml:space="preserve"> </t>
        </is>
      </c>
    </row>
    <row r="6">
      <c r="A6" s="4" t="inlineStr">
        <is>
          <t>Amortization expense of intangible assets</t>
        </is>
      </c>
      <c r="B6" s="7" t="n">
        <v>7600000</v>
      </c>
      <c r="C6" s="7" t="n">
        <v>7900000</v>
      </c>
      <c r="D6" s="7" t="n">
        <v>87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amortizable intangibles</t>
        </is>
      </c>
      <c r="B3" s="7" t="n">
        <v>102200</v>
      </c>
      <c r="C3" s="7" t="n">
        <v>102200</v>
      </c>
    </row>
    <row r="4">
      <c r="A4" s="4" t="inlineStr">
        <is>
          <t>Total accumulated amortization</t>
        </is>
      </c>
      <c r="B4" s="6" t="n">
        <v>61117</v>
      </c>
      <c r="C4" s="6" t="n">
        <v>53532</v>
      </c>
    </row>
    <row r="5">
      <c r="A5" s="4" t="inlineStr">
        <is>
          <t>Total other intangible assets, net</t>
        </is>
      </c>
      <c r="B5" s="7" t="n">
        <v>41083</v>
      </c>
      <c r="C5" s="6" t="n">
        <v>4866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3 years</t>
        </is>
      </c>
      <c r="C8" s="4" t="inlineStr">
        <is>
          <t xml:space="preserve"> </t>
        </is>
      </c>
    </row>
    <row r="9">
      <c r="A9" s="4" t="inlineStr">
        <is>
          <t>Total amortizable intangibles</t>
        </is>
      </c>
      <c r="B9" s="7" t="n">
        <v>53100</v>
      </c>
      <c r="C9" s="6" t="n">
        <v>53100</v>
      </c>
    </row>
    <row r="10">
      <c r="A10" s="4" t="inlineStr">
        <is>
          <t>Total accumulated amortization</t>
        </is>
      </c>
      <c r="B10" s="7" t="n">
        <v>31179</v>
      </c>
      <c r="C10" s="6" t="n">
        <v>27135</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13 years</t>
        </is>
      </c>
      <c r="C13" s="4" t="inlineStr">
        <is>
          <t xml:space="preserve"> </t>
        </is>
      </c>
    </row>
    <row r="14">
      <c r="A14" s="4" t="inlineStr">
        <is>
          <t>Total amortizable intangibles</t>
        </is>
      </c>
      <c r="B14" s="7" t="n">
        <v>34600</v>
      </c>
      <c r="C14" s="6" t="n">
        <v>34600</v>
      </c>
    </row>
    <row r="15">
      <c r="A15" s="4" t="inlineStr">
        <is>
          <t>Total accumulated amortization</t>
        </is>
      </c>
      <c r="B15" s="7" t="n">
        <v>20183</v>
      </c>
      <c r="C15" s="6" t="n">
        <v>17522</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13 years</t>
        </is>
      </c>
      <c r="C18" s="4" t="inlineStr">
        <is>
          <t xml:space="preserve"> </t>
        </is>
      </c>
    </row>
    <row r="19">
      <c r="A19" s="4" t="inlineStr">
        <is>
          <t>Total amortizable intangibles</t>
        </is>
      </c>
      <c r="B19" s="7" t="n">
        <v>11900</v>
      </c>
      <c r="C19" s="6" t="n">
        <v>11900</v>
      </c>
    </row>
    <row r="20">
      <c r="A20" s="4" t="inlineStr">
        <is>
          <t>Total accumulated amortization</t>
        </is>
      </c>
      <c r="B20" s="7" t="n">
        <v>7155</v>
      </c>
      <c r="C20" s="6" t="n">
        <v>6275</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Total amortizable intangibles</t>
        </is>
      </c>
      <c r="B24" s="7" t="n">
        <v>600</v>
      </c>
      <c r="C24" s="6" t="n">
        <v>600</v>
      </c>
    </row>
    <row r="25">
      <c r="A25" s="4" t="inlineStr">
        <is>
          <t>Total accumulated amortization</t>
        </is>
      </c>
      <c r="B25" s="7" t="n">
        <v>600</v>
      </c>
      <c r="C25" s="6" t="n">
        <v>60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otal amortizable intangibles</t>
        </is>
      </c>
      <c r="B29" s="7" t="n">
        <v>2000</v>
      </c>
      <c r="C29" s="6" t="n">
        <v>2000</v>
      </c>
    </row>
    <row r="30">
      <c r="A30" s="4" t="inlineStr">
        <is>
          <t>Total accumulated amortization</t>
        </is>
      </c>
      <c r="B30" s="7" t="n">
        <v>2000</v>
      </c>
      <c r="C30" s="7" t="n">
        <v>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nnual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7585</v>
      </c>
      <c r="C3" s="4" t="inlineStr">
        <is>
          <t xml:space="preserve"> </t>
        </is>
      </c>
    </row>
    <row r="4">
      <c r="A4" s="4" t="inlineStr">
        <is>
          <t>2026</t>
        </is>
      </c>
      <c r="B4" s="6" t="n">
        <v>7585</v>
      </c>
      <c r="C4" s="4" t="inlineStr">
        <is>
          <t xml:space="preserve"> </t>
        </is>
      </c>
    </row>
    <row r="5">
      <c r="A5" s="4" t="inlineStr">
        <is>
          <t>2027</t>
        </is>
      </c>
      <c r="B5" s="6" t="n">
        <v>7585</v>
      </c>
      <c r="C5" s="4" t="inlineStr">
        <is>
          <t xml:space="preserve"> </t>
        </is>
      </c>
    </row>
    <row r="6">
      <c r="A6" s="4" t="inlineStr">
        <is>
          <t>2028</t>
        </is>
      </c>
      <c r="B6" s="6" t="n">
        <v>7585</v>
      </c>
      <c r="C6" s="4" t="inlineStr">
        <is>
          <t xml:space="preserve"> </t>
        </is>
      </c>
    </row>
    <row r="7">
      <c r="A7" s="4" t="inlineStr">
        <is>
          <t>2029</t>
        </is>
      </c>
      <c r="B7" s="6" t="n">
        <v>7585</v>
      </c>
      <c r="C7" s="4" t="inlineStr">
        <is>
          <t xml:space="preserve"> </t>
        </is>
      </c>
    </row>
    <row r="8">
      <c r="A8" s="4" t="inlineStr">
        <is>
          <t>Thereafter</t>
        </is>
      </c>
      <c r="B8" s="6" t="n">
        <v>3158</v>
      </c>
      <c r="C8" s="4" t="inlineStr">
        <is>
          <t xml:space="preserve"> </t>
        </is>
      </c>
    </row>
    <row r="9">
      <c r="A9" s="4" t="inlineStr">
        <is>
          <t>Total other intangible assets, net</t>
        </is>
      </c>
      <c r="B9" s="7" t="n">
        <v>41083</v>
      </c>
      <c r="C9" s="7" t="n">
        <v>486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5005</v>
      </c>
      <c r="C3" s="7" t="n">
        <v>10796</v>
      </c>
    </row>
    <row r="4">
      <c r="A4" s="4" t="inlineStr">
        <is>
          <t>Accrued interest</t>
        </is>
      </c>
      <c r="B4" s="6" t="n">
        <v>259</v>
      </c>
      <c r="C4" s="6" t="n">
        <v>5934</v>
      </c>
    </row>
    <row r="5">
      <c r="A5" s="4" t="inlineStr">
        <is>
          <t>Accrued rebates</t>
        </is>
      </c>
      <c r="B5" s="6" t="n">
        <v>3058</v>
      </c>
      <c r="C5" s="6" t="n">
        <v>0</v>
      </c>
    </row>
    <row r="6">
      <c r="A6" s="4" t="inlineStr">
        <is>
          <t>Other accrued expenses</t>
        </is>
      </c>
      <c r="B6" s="6" t="n">
        <v>4219</v>
      </c>
      <c r="C6" s="6" t="n">
        <v>6177</v>
      </c>
    </row>
    <row r="7">
      <c r="A7" s="4" t="inlineStr">
        <is>
          <t>Total accrued expenses and other</t>
        </is>
      </c>
      <c r="B7" s="7" t="n">
        <v>12541</v>
      </c>
      <c r="C7" s="7" t="n">
        <v>22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8" customWidth="1" min="8" max="8"/>
    <col width="15" customWidth="1" min="9" max="9"/>
    <col width="31" customWidth="1" min="10" max="10"/>
    <col width="26" customWidth="1" min="11" max="11"/>
  </cols>
  <sheetData>
    <row r="1">
      <c r="A1" s="1" t="inlineStr">
        <is>
          <t>Consolidated Statements of Changes in Members' / Stockholders' Equity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dditional Paid-in Capital Class B Common Stock</t>
        </is>
      </c>
      <c r="I1" s="2" t="inlineStr">
        <is>
          <t>Treasury Stock</t>
        </is>
      </c>
      <c r="J1" s="2" t="inlineStr">
        <is>
          <t>Accumulated Earnings (Deficit)</t>
        </is>
      </c>
      <c r="K1" s="2" t="inlineStr">
        <is>
          <t>Non-Controlling Interests</t>
        </is>
      </c>
    </row>
    <row r="2">
      <c r="A2" s="4" t="inlineStr">
        <is>
          <t>Balance at beginning of period (in shares) at Dec. 31, 2021</t>
        </is>
      </c>
      <c r="B2" s="4" t="inlineStr">
        <is>
          <t xml:space="preserve"> </t>
        </is>
      </c>
      <c r="C2" s="4" t="inlineStr">
        <is>
          <t xml:space="preserve"> </t>
        </is>
      </c>
      <c r="D2" s="4" t="inlineStr">
        <is>
          <t xml:space="preserve"> </t>
        </is>
      </c>
      <c r="E2" s="6" t="n">
        <v>112049981</v>
      </c>
      <c r="F2" s="6" t="n">
        <v>5479447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21</t>
        </is>
      </c>
      <c r="B3" s="7" t="n">
        <v>-7498</v>
      </c>
      <c r="C3" s="4" t="inlineStr">
        <is>
          <t xml:space="preserve"> </t>
        </is>
      </c>
      <c r="D3" s="4" t="inlineStr">
        <is>
          <t xml:space="preserve"> </t>
        </is>
      </c>
      <c r="E3" s="7" t="n">
        <v>1</v>
      </c>
      <c r="F3" s="7" t="n">
        <v>1</v>
      </c>
      <c r="G3" s="7" t="n">
        <v>95684</v>
      </c>
      <c r="H3" s="4" t="inlineStr">
        <is>
          <t xml:space="preserve"> </t>
        </is>
      </c>
      <c r="I3" s="7" t="n">
        <v>0</v>
      </c>
      <c r="J3" s="7" t="n">
        <v>-93133</v>
      </c>
      <c r="K3" s="7" t="n">
        <v>-10051</v>
      </c>
    </row>
    <row r="4">
      <c r="A4" s="4" t="inlineStr">
        <is>
          <t>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6" t="n">
        <v>1430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611</v>
      </c>
      <c r="K6" s="6" t="n">
        <v>15402</v>
      </c>
    </row>
    <row r="7">
      <c r="A7" s="4" t="inlineStr">
        <is>
          <t>Equity-based compensation</t>
        </is>
      </c>
      <c r="B7" s="6" t="n">
        <v>17913</v>
      </c>
      <c r="C7" s="4" t="inlineStr">
        <is>
          <t xml:space="preserve"> </t>
        </is>
      </c>
      <c r="D7" s="4" t="inlineStr">
        <is>
          <t xml:space="preserve"> </t>
        </is>
      </c>
      <c r="E7" s="4" t="inlineStr">
        <is>
          <t xml:space="preserve"> </t>
        </is>
      </c>
      <c r="F7" s="4" t="inlineStr">
        <is>
          <t xml:space="preserve"> </t>
        </is>
      </c>
      <c r="G7" s="6" t="n">
        <v>17913</v>
      </c>
      <c r="H7" s="4" t="inlineStr">
        <is>
          <t xml:space="preserve"> </t>
        </is>
      </c>
      <c r="I7" s="4" t="inlineStr">
        <is>
          <t xml:space="preserve"> </t>
        </is>
      </c>
      <c r="J7" s="4" t="inlineStr">
        <is>
          <t xml:space="preserve"> </t>
        </is>
      </c>
      <c r="K7" s="4" t="inlineStr">
        <is>
          <t xml:space="preserve"> </t>
        </is>
      </c>
    </row>
    <row r="8">
      <c r="A8" s="4" t="inlineStr">
        <is>
          <t>Activity under equity-based compensation plan</t>
        </is>
      </c>
      <c r="B8" s="6" t="n">
        <v>-1297</v>
      </c>
      <c r="C8" s="4" t="inlineStr">
        <is>
          <t xml:space="preserve"> </t>
        </is>
      </c>
      <c r="D8" s="4" t="inlineStr">
        <is>
          <t xml:space="preserve"> </t>
        </is>
      </c>
      <c r="E8" s="4" t="inlineStr">
        <is>
          <t xml:space="preserve"> </t>
        </is>
      </c>
      <c r="F8" s="4" t="inlineStr">
        <is>
          <t xml:space="preserve"> </t>
        </is>
      </c>
      <c r="G8" s="6" t="n">
        <v>-6719</v>
      </c>
      <c r="H8" s="4" t="inlineStr">
        <is>
          <t xml:space="preserve"> </t>
        </is>
      </c>
      <c r="I8" s="4" t="inlineStr">
        <is>
          <t xml:space="preserve"> </t>
        </is>
      </c>
      <c r="J8" s="4" t="inlineStr">
        <is>
          <t xml:space="preserve"> </t>
        </is>
      </c>
      <c r="K8" s="6" t="n">
        <v>5422</v>
      </c>
    </row>
    <row r="9">
      <c r="A9" s="4" t="inlineStr">
        <is>
          <t>Distributions to non-controlling interests</t>
        </is>
      </c>
      <c r="B9" s="6" t="n">
        <v>-77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762</v>
      </c>
    </row>
    <row r="10">
      <c r="A10" s="4" t="inlineStr">
        <is>
          <t>Vesting of restricted / performance stock units (in shares)</t>
        </is>
      </c>
      <c r="B10" s="4" t="inlineStr">
        <is>
          <t xml:space="preserve"> </t>
        </is>
      </c>
      <c r="C10" s="4" t="inlineStr">
        <is>
          <t xml:space="preserve"> </t>
        </is>
      </c>
      <c r="D10" s="4" t="inlineStr">
        <is>
          <t xml:space="preserve"> </t>
        </is>
      </c>
      <c r="E10" s="6" t="n">
        <v>4801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of Class B to Class A common stock, net (in shares)</t>
        </is>
      </c>
      <c r="B11" s="4" t="inlineStr">
        <is>
          <t xml:space="preserve"> </t>
        </is>
      </c>
      <c r="C11" s="4" t="inlineStr">
        <is>
          <t xml:space="preserve"> </t>
        </is>
      </c>
      <c r="D11" s="4" t="inlineStr">
        <is>
          <t xml:space="preserve"> </t>
        </is>
      </c>
      <c r="E11" s="6" t="n">
        <v>23374566</v>
      </c>
      <c r="F11" s="6" t="n">
        <v>-2337456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of Class B to Class A common stock</t>
        </is>
      </c>
      <c r="B12" s="6" t="n">
        <v>115396</v>
      </c>
      <c r="C12" s="4" t="inlineStr">
        <is>
          <t xml:space="preserve"> </t>
        </is>
      </c>
      <c r="D12" s="4" t="inlineStr">
        <is>
          <t xml:space="preserve"> </t>
        </is>
      </c>
      <c r="E12" s="4" t="inlineStr">
        <is>
          <t xml:space="preserve"> </t>
        </is>
      </c>
      <c r="F12" s="4" t="inlineStr">
        <is>
          <t xml:space="preserve"> </t>
        </is>
      </c>
      <c r="G12" s="6" t="n">
        <v>115396</v>
      </c>
      <c r="H12" s="4" t="inlineStr">
        <is>
          <t xml:space="preserve"> </t>
        </is>
      </c>
      <c r="I12" s="4" t="inlineStr">
        <is>
          <t xml:space="preserve"> </t>
        </is>
      </c>
      <c r="J12" s="4" t="inlineStr">
        <is>
          <t xml:space="preserve"> </t>
        </is>
      </c>
      <c r="K12" s="4" t="inlineStr">
        <is>
          <t xml:space="preserve"> </t>
        </is>
      </c>
    </row>
    <row r="13">
      <c r="A13" s="4" t="inlineStr">
        <is>
          <t>Issuance of Class A common stock sold in follow-on offering, net of underwriting discounts and commissions and offering costs (in shares)</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lass A common stock sold in follow-on offering, net of underwriting discounts and commissions and offering costs</t>
        </is>
      </c>
      <c r="B14" s="6" t="n">
        <v>41224</v>
      </c>
      <c r="C14" s="4" t="inlineStr">
        <is>
          <t xml:space="preserve"> </t>
        </is>
      </c>
      <c r="D14" s="4" t="inlineStr">
        <is>
          <t xml:space="preserve"> </t>
        </is>
      </c>
      <c r="E14" s="4" t="inlineStr">
        <is>
          <t xml:space="preserve"> </t>
        </is>
      </c>
      <c r="F14" s="4" t="inlineStr">
        <is>
          <t xml:space="preserve"> </t>
        </is>
      </c>
      <c r="G14" s="6" t="n">
        <v>41224</v>
      </c>
      <c r="H14" s="4" t="inlineStr">
        <is>
          <t xml:space="preserve"> </t>
        </is>
      </c>
      <c r="I14" s="4" t="inlineStr">
        <is>
          <t xml:space="preserve"> </t>
        </is>
      </c>
      <c r="J14" s="4" t="inlineStr">
        <is>
          <t xml:space="preserve"> </t>
        </is>
      </c>
      <c r="K14" s="4" t="inlineStr">
        <is>
          <t xml:space="preserve"> </t>
        </is>
      </c>
    </row>
    <row r="15">
      <c r="A15" s="4" t="inlineStr">
        <is>
          <t>Reallocation of non-controlling interests</t>
        </is>
      </c>
      <c r="B15" s="6" t="n">
        <v>0</v>
      </c>
      <c r="C15" s="4" t="inlineStr">
        <is>
          <t xml:space="preserve"> </t>
        </is>
      </c>
      <c r="D15" s="4" t="inlineStr">
        <is>
          <t xml:space="preserve"> </t>
        </is>
      </c>
      <c r="E15" s="4" t="inlineStr">
        <is>
          <t xml:space="preserve"> </t>
        </is>
      </c>
      <c r="F15" s="4" t="inlineStr">
        <is>
          <t xml:space="preserve"> </t>
        </is>
      </c>
      <c r="G15" s="6" t="n">
        <v>-6604</v>
      </c>
      <c r="H15" s="4" t="inlineStr">
        <is>
          <t xml:space="preserve"> </t>
        </is>
      </c>
      <c r="I15" s="4" t="inlineStr">
        <is>
          <t xml:space="preserve"> </t>
        </is>
      </c>
      <c r="J15" s="4" t="inlineStr">
        <is>
          <t xml:space="preserve"> </t>
        </is>
      </c>
      <c r="K15" s="6" t="n">
        <v>6604</v>
      </c>
    </row>
    <row r="16">
      <c r="A16" s="4" t="inlineStr">
        <is>
          <t>Balance at end of period (in shares) at Dec. 31, 2022</t>
        </is>
      </c>
      <c r="B16" s="4" t="inlineStr">
        <is>
          <t xml:space="preserve"> </t>
        </is>
      </c>
      <c r="C16" s="4" t="inlineStr">
        <is>
          <t xml:space="preserve"> </t>
        </is>
      </c>
      <c r="D16" s="4" t="inlineStr">
        <is>
          <t xml:space="preserve"> </t>
        </is>
      </c>
      <c r="E16" s="6" t="n">
        <v>137904663</v>
      </c>
      <c r="F16" s="6" t="n">
        <v>3141991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end of period at Dec. 31, 2022</t>
        </is>
      </c>
      <c r="B17" s="6" t="n">
        <v>300989</v>
      </c>
      <c r="C17" s="4" t="inlineStr">
        <is>
          <t xml:space="preserve"> </t>
        </is>
      </c>
      <c r="D17" s="4" t="inlineStr">
        <is>
          <t xml:space="preserve"> </t>
        </is>
      </c>
      <c r="E17" s="7" t="n">
        <v>1</v>
      </c>
      <c r="F17" s="7" t="n">
        <v>1</v>
      </c>
      <c r="G17" s="6" t="n">
        <v>256894</v>
      </c>
      <c r="H17" s="4" t="inlineStr">
        <is>
          <t xml:space="preserve"> </t>
        </is>
      </c>
      <c r="I17" s="7" t="n">
        <v>0</v>
      </c>
      <c r="J17" s="6" t="n">
        <v>34478</v>
      </c>
      <c r="K17" s="6" t="n">
        <v>9615</v>
      </c>
    </row>
    <row r="18">
      <c r="A18" s="4" t="inlineStr">
        <is>
          <t>Balance at end of period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426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9974</v>
      </c>
      <c r="K20" s="6" t="n">
        <v>2687</v>
      </c>
    </row>
    <row r="21">
      <c r="A21" s="4" t="inlineStr">
        <is>
          <t>Equity-based compensation</t>
        </is>
      </c>
      <c r="B21" s="6" t="n">
        <v>20862</v>
      </c>
      <c r="C21" s="4" t="inlineStr">
        <is>
          <t xml:space="preserve"> </t>
        </is>
      </c>
      <c r="D21" s="4" t="inlineStr">
        <is>
          <t xml:space="preserve"> </t>
        </is>
      </c>
      <c r="E21" s="4" t="inlineStr">
        <is>
          <t xml:space="preserve"> </t>
        </is>
      </c>
      <c r="F21" s="4" t="inlineStr">
        <is>
          <t xml:space="preserve"> </t>
        </is>
      </c>
      <c r="G21" s="6" t="n">
        <v>20862</v>
      </c>
      <c r="H21" s="4" t="inlineStr">
        <is>
          <t xml:space="preserve"> </t>
        </is>
      </c>
      <c r="I21" s="4" t="inlineStr">
        <is>
          <t xml:space="preserve"> </t>
        </is>
      </c>
      <c r="J21" s="4" t="inlineStr">
        <is>
          <t xml:space="preserve"> </t>
        </is>
      </c>
      <c r="K21" s="4" t="inlineStr">
        <is>
          <t xml:space="preserve"> </t>
        </is>
      </c>
    </row>
    <row r="22">
      <c r="A22" s="4" t="inlineStr">
        <is>
          <t>Activity under equity-based compensation plan</t>
        </is>
      </c>
      <c r="B22" s="6" t="n">
        <v>-3880</v>
      </c>
      <c r="C22" s="4" t="inlineStr">
        <is>
          <t xml:space="preserve"> </t>
        </is>
      </c>
      <c r="D22" s="4" t="inlineStr">
        <is>
          <t xml:space="preserve"> </t>
        </is>
      </c>
      <c r="E22" s="4" t="inlineStr">
        <is>
          <t xml:space="preserve"> </t>
        </is>
      </c>
      <c r="F22" s="4" t="inlineStr">
        <is>
          <t xml:space="preserve"> </t>
        </is>
      </c>
      <c r="G22" s="6" t="n">
        <v>-4567</v>
      </c>
      <c r="H22" s="4" t="inlineStr">
        <is>
          <t xml:space="preserve"> </t>
        </is>
      </c>
      <c r="I22" s="4" t="inlineStr">
        <is>
          <t xml:space="preserve"> </t>
        </is>
      </c>
      <c r="J22" s="4" t="inlineStr">
        <is>
          <t xml:space="preserve"> </t>
        </is>
      </c>
      <c r="K22" s="6" t="n">
        <v>687</v>
      </c>
    </row>
    <row r="23">
      <c r="A23" s="4" t="inlineStr">
        <is>
          <t>Distributions to non-controlling interests</t>
        </is>
      </c>
      <c r="B23" s="6" t="n">
        <v>-26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28</v>
      </c>
    </row>
    <row r="24">
      <c r="A24" s="4" t="inlineStr">
        <is>
          <t>Vesting of restricted / performance stock units (in shares)</t>
        </is>
      </c>
      <c r="B24" s="4" t="inlineStr">
        <is>
          <t xml:space="preserve"> </t>
        </is>
      </c>
      <c r="C24" s="4" t="inlineStr">
        <is>
          <t xml:space="preserve"> </t>
        </is>
      </c>
      <c r="D24" s="4" t="inlineStr">
        <is>
          <t xml:space="preserve"> </t>
        </is>
      </c>
      <c r="E24" s="6" t="n">
        <v>79271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of Class B to Class A common stock, net (in shares)</t>
        </is>
      </c>
      <c r="B25" s="4" t="inlineStr">
        <is>
          <t xml:space="preserve"> </t>
        </is>
      </c>
      <c r="C25" s="4" t="inlineStr">
        <is>
          <t xml:space="preserve"> </t>
        </is>
      </c>
      <c r="D25" s="4" t="inlineStr">
        <is>
          <t xml:space="preserve"> </t>
        </is>
      </c>
      <c r="E25" s="6" t="n">
        <v>31419913</v>
      </c>
      <c r="F25" s="6" t="n">
        <v>-3141991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of Class B to Class A common stock</t>
        </is>
      </c>
      <c r="B26" s="6" t="n">
        <v>247</v>
      </c>
      <c r="C26" s="4" t="inlineStr">
        <is>
          <t xml:space="preserve"> </t>
        </is>
      </c>
      <c r="D26" s="7" t="n">
        <v>186745</v>
      </c>
      <c r="E26" s="7" t="n">
        <v>1</v>
      </c>
      <c r="F26" s="7" t="n">
        <v>-1</v>
      </c>
      <c r="G26" s="6" t="n">
        <v>247</v>
      </c>
      <c r="H26" s="7" t="n">
        <v>186745</v>
      </c>
      <c r="I26" s="4" t="inlineStr">
        <is>
          <t xml:space="preserve"> </t>
        </is>
      </c>
      <c r="J26" s="4" t="inlineStr">
        <is>
          <t xml:space="preserve"> </t>
        </is>
      </c>
      <c r="K26" s="4" t="inlineStr">
        <is>
          <t xml:space="preserve"> </t>
        </is>
      </c>
    </row>
    <row r="27">
      <c r="A27" s="4" t="inlineStr">
        <is>
          <t>Reallocation of non-controlling interests</t>
        </is>
      </c>
      <c r="B27" s="6" t="n">
        <v>0</v>
      </c>
      <c r="C27" s="4" t="inlineStr">
        <is>
          <t xml:space="preserve"> </t>
        </is>
      </c>
      <c r="D27" s="4" t="inlineStr">
        <is>
          <t xml:space="preserve"> </t>
        </is>
      </c>
      <c r="E27" s="4" t="inlineStr">
        <is>
          <t xml:space="preserve"> </t>
        </is>
      </c>
      <c r="F27" s="4" t="inlineStr">
        <is>
          <t xml:space="preserve"> </t>
        </is>
      </c>
      <c r="G27" s="6" t="n">
        <v>10361</v>
      </c>
      <c r="H27" s="4" t="inlineStr">
        <is>
          <t xml:space="preserve"> </t>
        </is>
      </c>
      <c r="I27" s="4" t="inlineStr">
        <is>
          <t xml:space="preserve"> </t>
        </is>
      </c>
      <c r="J27" s="4" t="inlineStr">
        <is>
          <t xml:space="preserve"> </t>
        </is>
      </c>
      <c r="K27" s="6" t="n">
        <v>-10361</v>
      </c>
    </row>
    <row r="28">
      <c r="A28" s="4" t="inlineStr">
        <is>
          <t>Balance at end of period (in shares) at Dec. 31, 2023</t>
        </is>
      </c>
      <c r="B28" s="4" t="inlineStr">
        <is>
          <t xml:space="preserve"> </t>
        </is>
      </c>
      <c r="C28" s="6" t="n">
        <v>170117289</v>
      </c>
      <c r="D28" s="6" t="n">
        <v>0</v>
      </c>
      <c r="E28" s="6" t="n">
        <v>170117289</v>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end of period at Dec. 31, 2023</t>
        </is>
      </c>
      <c r="B29" s="7" t="n">
        <v>544996</v>
      </c>
      <c r="C29" s="4" t="inlineStr">
        <is>
          <t xml:space="preserve"> </t>
        </is>
      </c>
      <c r="D29" s="4" t="inlineStr">
        <is>
          <t xml:space="preserve"> </t>
        </is>
      </c>
      <c r="E29" s="7" t="n">
        <v>2</v>
      </c>
      <c r="F29" s="7" t="n">
        <v>0</v>
      </c>
      <c r="G29" s="6" t="n">
        <v>470542</v>
      </c>
      <c r="H29" s="4" t="inlineStr">
        <is>
          <t xml:space="preserve"> </t>
        </is>
      </c>
      <c r="I29" s="7" t="n">
        <v>0</v>
      </c>
      <c r="J29" s="6" t="n">
        <v>74452</v>
      </c>
      <c r="K29" s="6" t="n">
        <v>0</v>
      </c>
    </row>
    <row r="30">
      <c r="A30" s="4" t="inlineStr">
        <is>
          <t>Balance at end of period (in shares) at Dec. 31, 2023</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7" t="n">
        <v>241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127</v>
      </c>
      <c r="K32" s="4" t="inlineStr">
        <is>
          <t xml:space="preserve"> </t>
        </is>
      </c>
    </row>
    <row r="33">
      <c r="A33" s="4" t="inlineStr">
        <is>
          <t>Equity-based compensation</t>
        </is>
      </c>
      <c r="B33" s="6" t="n">
        <v>14230</v>
      </c>
      <c r="C33" s="4" t="inlineStr">
        <is>
          <t xml:space="preserve"> </t>
        </is>
      </c>
      <c r="D33" s="4" t="inlineStr">
        <is>
          <t xml:space="preserve"> </t>
        </is>
      </c>
      <c r="E33" s="4" t="inlineStr">
        <is>
          <t xml:space="preserve"> </t>
        </is>
      </c>
      <c r="F33" s="4" t="inlineStr">
        <is>
          <t xml:space="preserve"> </t>
        </is>
      </c>
      <c r="G33" s="6" t="n">
        <v>14230</v>
      </c>
      <c r="H33" s="4" t="inlineStr">
        <is>
          <t xml:space="preserve"> </t>
        </is>
      </c>
      <c r="I33" s="4" t="inlineStr">
        <is>
          <t xml:space="preserve"> </t>
        </is>
      </c>
      <c r="J33" s="4" t="inlineStr">
        <is>
          <t xml:space="preserve"> </t>
        </is>
      </c>
      <c r="K33" s="4" t="inlineStr">
        <is>
          <t xml:space="preserve"> </t>
        </is>
      </c>
    </row>
    <row r="34">
      <c r="A34" s="4" t="inlineStr">
        <is>
          <t>Activity under equity-based compensation plan</t>
        </is>
      </c>
      <c r="B34" s="6" t="n">
        <v>-1222</v>
      </c>
      <c r="C34" s="4" t="inlineStr">
        <is>
          <t xml:space="preserve"> </t>
        </is>
      </c>
      <c r="D34" s="4" t="inlineStr">
        <is>
          <t xml:space="preserve"> </t>
        </is>
      </c>
      <c r="E34" s="4" t="inlineStr">
        <is>
          <t xml:space="preserve"> </t>
        </is>
      </c>
      <c r="F34" s="4" t="inlineStr">
        <is>
          <t xml:space="preserve"> </t>
        </is>
      </c>
      <c r="G34" s="6" t="n">
        <v>-1222</v>
      </c>
      <c r="H34" s="4" t="inlineStr">
        <is>
          <t xml:space="preserve"> </t>
        </is>
      </c>
      <c r="I34" s="4" t="inlineStr">
        <is>
          <t xml:space="preserve"> </t>
        </is>
      </c>
      <c r="J34" s="4" t="inlineStr">
        <is>
          <t xml:space="preserve"> </t>
        </is>
      </c>
      <c r="K34" s="4" t="inlineStr">
        <is>
          <t xml:space="preserve"> </t>
        </is>
      </c>
    </row>
    <row r="35">
      <c r="A35" s="4" t="inlineStr">
        <is>
          <t>Distributions to non-controlling interest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of restricted / performance stock units (in shares)</t>
        </is>
      </c>
      <c r="B36" s="4" t="inlineStr">
        <is>
          <t xml:space="preserve"> </t>
        </is>
      </c>
      <c r="C36" s="4" t="inlineStr">
        <is>
          <t xml:space="preserve"> </t>
        </is>
      </c>
      <c r="D36" s="4" t="inlineStr">
        <is>
          <t xml:space="preserve"> </t>
        </is>
      </c>
      <c r="E36" s="6" t="n">
        <v>55349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Class A common stock (in shares)</t>
        </is>
      </c>
      <c r="B37" s="4" t="inlineStr">
        <is>
          <t xml:space="preserve"> </t>
        </is>
      </c>
      <c r="C37" s="4" t="inlineStr">
        <is>
          <t xml:space="preserve"> </t>
        </is>
      </c>
      <c r="D37" s="4" t="inlineStr">
        <is>
          <t xml:space="preserve"> </t>
        </is>
      </c>
      <c r="E37" s="6" t="n">
        <v>-3908387</v>
      </c>
      <c r="F37" s="4" t="inlineStr">
        <is>
          <t xml:space="preserve"> </t>
        </is>
      </c>
      <c r="G37" s="4" t="inlineStr">
        <is>
          <t xml:space="preserve"> </t>
        </is>
      </c>
      <c r="H37" s="4" t="inlineStr">
        <is>
          <t xml:space="preserve"> </t>
        </is>
      </c>
      <c r="I37" s="6" t="n">
        <v>3908387</v>
      </c>
      <c r="J37" s="4" t="inlineStr">
        <is>
          <t xml:space="preserve"> </t>
        </is>
      </c>
      <c r="K37" s="4" t="inlineStr">
        <is>
          <t xml:space="preserve"> </t>
        </is>
      </c>
    </row>
    <row r="38">
      <c r="A38" s="4" t="inlineStr">
        <is>
          <t>Repurchase of Class A common stock</t>
        </is>
      </c>
      <c r="B38" s="6" t="n">
        <v>-253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5331</v>
      </c>
      <c r="J38" s="4" t="inlineStr">
        <is>
          <t xml:space="preserve"> </t>
        </is>
      </c>
      <c r="K38" s="4" t="inlineStr">
        <is>
          <t xml:space="preserve"> </t>
        </is>
      </c>
    </row>
    <row r="39">
      <c r="A39" s="4" t="inlineStr">
        <is>
          <t>Balance at end of period (in shares) at Dec. 31, 2024</t>
        </is>
      </c>
      <c r="B39" s="4" t="inlineStr">
        <is>
          <t xml:space="preserve"> </t>
        </is>
      </c>
      <c r="C39" s="6" t="n">
        <v>166762392</v>
      </c>
      <c r="D39" s="6" t="n">
        <v>0</v>
      </c>
      <c r="E39" s="6" t="n">
        <v>166762392</v>
      </c>
      <c r="F39" s="6"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end of period at Dec. 31, 2024</t>
        </is>
      </c>
      <c r="B40" s="7" t="n">
        <v>556800</v>
      </c>
      <c r="C40" s="4" t="inlineStr">
        <is>
          <t xml:space="preserve"> </t>
        </is>
      </c>
      <c r="D40" s="4" t="inlineStr">
        <is>
          <t xml:space="preserve"> </t>
        </is>
      </c>
      <c r="E40" s="7" t="n">
        <v>2</v>
      </c>
      <c r="F40" s="7" t="n">
        <v>0</v>
      </c>
      <c r="G40" s="7" t="n">
        <v>483550</v>
      </c>
      <c r="H40" s="4" t="inlineStr">
        <is>
          <t xml:space="preserve"> </t>
        </is>
      </c>
      <c r="I40" s="7" t="n">
        <v>-25331</v>
      </c>
      <c r="J40" s="7" t="n">
        <v>98579</v>
      </c>
      <c r="K40" s="7" t="n">
        <v>0</v>
      </c>
    </row>
    <row r="41">
      <c r="A41" s="4" t="inlineStr">
        <is>
          <t>Balance at end of period (in shares) at Dec. 31, 2024</t>
        </is>
      </c>
      <c r="B41" s="6" t="n">
        <v>39083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908387</v>
      </c>
      <c r="J41" s="4" t="inlineStr">
        <is>
          <t xml:space="preserve"> </t>
        </is>
      </c>
      <c r="K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Warranty Liability - Narrative (Details) - USD ($)</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Dec.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warranty expense</t>
        </is>
      </c>
      <c r="B4" s="7" t="n">
        <v>15203000</v>
      </c>
      <c r="C4" s="7" t="n">
        <v>59556000</v>
      </c>
      <c r="D4" s="7" t="n">
        <v>560000</v>
      </c>
      <c r="E4" s="4" t="inlineStr">
        <is>
          <t xml:space="preserve"> </t>
        </is>
      </c>
      <c r="F4" s="4" t="inlineStr">
        <is>
          <t xml:space="preserve"> </t>
        </is>
      </c>
      <c r="G4" s="4" t="inlineStr">
        <is>
          <t xml:space="preserve"> </t>
        </is>
      </c>
    </row>
    <row r="5">
      <c r="A5" s="4" t="inlineStr">
        <is>
          <t>Warranty liability</t>
        </is>
      </c>
      <c r="B5" s="6" t="n">
        <v>40994000</v>
      </c>
      <c r="C5" s="6" t="n">
        <v>54914000</v>
      </c>
      <c r="D5" s="6" t="n">
        <v>560000</v>
      </c>
      <c r="E5" s="4" t="inlineStr">
        <is>
          <t xml:space="preserve"> </t>
        </is>
      </c>
      <c r="F5" s="4" t="inlineStr">
        <is>
          <t xml:space="preserve"> </t>
        </is>
      </c>
      <c r="G5" s="7" t="n">
        <v>60000</v>
      </c>
    </row>
    <row r="6">
      <c r="A6" s="4" t="inlineStr">
        <is>
          <t>Products Without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ard product warranty accrual</t>
        </is>
      </c>
      <c r="B8" s="6" t="n">
        <v>1100000</v>
      </c>
      <c r="C8" s="6" t="n">
        <v>0</v>
      </c>
      <c r="D8" s="4" t="inlineStr">
        <is>
          <t xml:space="preserve"> </t>
        </is>
      </c>
      <c r="E8" s="4" t="inlineStr">
        <is>
          <t xml:space="preserve"> </t>
        </is>
      </c>
      <c r="F8" s="4" t="inlineStr">
        <is>
          <t xml:space="preserve"> </t>
        </is>
      </c>
      <c r="G8" s="4" t="inlineStr">
        <is>
          <t xml:space="preserve"> </t>
        </is>
      </c>
    </row>
    <row r="9">
      <c r="A9" s="4" t="inlineStr">
        <is>
          <t>Provision for warranty expense</t>
        </is>
      </c>
      <c r="B9" s="6" t="n">
        <v>1900000</v>
      </c>
      <c r="C9" s="6" t="n">
        <v>400000</v>
      </c>
      <c r="D9" s="6" t="n">
        <v>100000</v>
      </c>
      <c r="E9" s="4" t="inlineStr">
        <is>
          <t xml:space="preserve"> </t>
        </is>
      </c>
      <c r="F9" s="4" t="inlineStr">
        <is>
          <t xml:space="preserve"> </t>
        </is>
      </c>
      <c r="G9" s="4" t="inlineStr">
        <is>
          <t xml:space="preserve"> </t>
        </is>
      </c>
    </row>
    <row r="10">
      <c r="A10" s="4" t="inlineStr">
        <is>
          <t>Wire Har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warranty expense</t>
        </is>
      </c>
      <c r="B12" s="6" t="n">
        <v>13300000</v>
      </c>
      <c r="C12" s="7" t="n">
        <v>59200000</v>
      </c>
      <c r="D12" s="7" t="n">
        <v>500000</v>
      </c>
      <c r="E12" s="4" t="inlineStr">
        <is>
          <t xml:space="preserve"> </t>
        </is>
      </c>
      <c r="F12" s="4" t="inlineStr">
        <is>
          <t xml:space="preserve"> </t>
        </is>
      </c>
      <c r="G12" s="4" t="inlineStr">
        <is>
          <t xml:space="preserve"> </t>
        </is>
      </c>
    </row>
    <row r="13">
      <c r="A13" s="4" t="inlineStr">
        <is>
          <t>Warranty liability and expenses, high end of potential loss</t>
        </is>
      </c>
      <c r="B13" s="4" t="inlineStr">
        <is>
          <t xml:space="preserve"> </t>
        </is>
      </c>
      <c r="C13" s="4" t="inlineStr">
        <is>
          <t xml:space="preserve"> </t>
        </is>
      </c>
      <c r="D13" s="4" t="inlineStr">
        <is>
          <t xml:space="preserve"> </t>
        </is>
      </c>
      <c r="E13" s="7" t="n">
        <v>73000000</v>
      </c>
      <c r="F13" s="7" t="n">
        <v>59700000</v>
      </c>
      <c r="G13" s="4" t="inlineStr">
        <is>
          <t xml:space="preserve"> </t>
        </is>
      </c>
    </row>
    <row r="14">
      <c r="A14" s="4" t="inlineStr">
        <is>
          <t>Warranty liability and expenses, low end of potential loss</t>
        </is>
      </c>
      <c r="B14" s="4" t="inlineStr">
        <is>
          <t xml:space="preserve"> </t>
        </is>
      </c>
      <c r="C14" s="4" t="inlineStr">
        <is>
          <t xml:space="preserve"> </t>
        </is>
      </c>
      <c r="D14" s="4" t="inlineStr">
        <is>
          <t xml:space="preserve"> </t>
        </is>
      </c>
      <c r="E14" s="7" t="n">
        <v>160000000</v>
      </c>
      <c r="F14" s="7" t="n">
        <v>184900000</v>
      </c>
      <c r="G14" s="4" t="inlineStr">
        <is>
          <t xml:space="preserve"> </t>
        </is>
      </c>
    </row>
    <row r="15">
      <c r="A15" s="4" t="inlineStr">
        <is>
          <t>Amount higher than expected</t>
        </is>
      </c>
      <c r="B15" s="6" t="n">
        <v>87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y liability</t>
        </is>
      </c>
      <c r="B16" s="7" t="n">
        <v>399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Liability - Schedule of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liability, beginning of period</t>
        </is>
      </c>
      <c r="B4" s="7" t="n">
        <v>54914</v>
      </c>
      <c r="C4" s="7" t="n">
        <v>560</v>
      </c>
      <c r="D4" s="7" t="n">
        <v>60</v>
      </c>
    </row>
    <row r="5">
      <c r="A5" s="4" t="inlineStr">
        <is>
          <t>Warranty expense</t>
        </is>
      </c>
      <c r="B5" s="6" t="n">
        <v>15203</v>
      </c>
      <c r="C5" s="6" t="n">
        <v>59556</v>
      </c>
      <c r="D5" s="6" t="n">
        <v>500</v>
      </c>
    </row>
    <row r="6">
      <c r="A6" s="4" t="inlineStr">
        <is>
          <t>Payments</t>
        </is>
      </c>
      <c r="B6" s="6" t="n">
        <v>-29123</v>
      </c>
      <c r="C6" s="6" t="n">
        <v>-5202</v>
      </c>
      <c r="D6" s="6" t="n">
        <v>0</v>
      </c>
    </row>
    <row r="7">
      <c r="A7" s="4" t="inlineStr">
        <is>
          <t>Warranty liability, end of period</t>
        </is>
      </c>
      <c r="B7" s="6" t="n">
        <v>40994</v>
      </c>
      <c r="C7" s="6" t="n">
        <v>54914</v>
      </c>
      <c r="D7" s="6" t="n">
        <v>560</v>
      </c>
    </row>
    <row r="8">
      <c r="A8" s="4" t="inlineStr">
        <is>
          <t>Less: current portion</t>
        </is>
      </c>
      <c r="B8" s="6" t="n">
        <v>29602</v>
      </c>
      <c r="C8" s="6" t="n">
        <v>31099</v>
      </c>
      <c r="D8" s="6" t="n">
        <v>560</v>
      </c>
    </row>
    <row r="9">
      <c r="A9" s="4" t="inlineStr">
        <is>
          <t>Warranty liability, net current portion</t>
        </is>
      </c>
      <c r="B9" s="7" t="n">
        <v>11392</v>
      </c>
      <c r="C9" s="7" t="n">
        <v>23815</v>
      </c>
      <c r="D9"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41750</v>
      </c>
      <c r="C3" s="4" t="inlineStr">
        <is>
          <t xml:space="preserve"> </t>
        </is>
      </c>
    </row>
    <row r="4">
      <c r="A4" s="4" t="inlineStr">
        <is>
          <t>Less: deferred financing costs</t>
        </is>
      </c>
      <c r="B4" s="6" t="n">
        <v>0</v>
      </c>
      <c r="C4" s="7" t="n">
        <v>-2305</v>
      </c>
    </row>
    <row r="5">
      <c r="A5" s="4" t="inlineStr">
        <is>
          <t>Total debt, net of deferred financing costs</t>
        </is>
      </c>
      <c r="B5" s="6" t="n">
        <v>141750</v>
      </c>
      <c r="C5" s="6" t="n">
        <v>181445</v>
      </c>
    </row>
    <row r="6">
      <c r="A6" s="4" t="inlineStr">
        <is>
          <t>Less: current portion</t>
        </is>
      </c>
      <c r="B6" s="6" t="n">
        <v>0</v>
      </c>
      <c r="C6" s="6" t="n">
        <v>-2000</v>
      </c>
    </row>
    <row r="7">
      <c r="A7" s="4" t="inlineStr">
        <is>
          <t>Long-term debt, net current portion</t>
        </is>
      </c>
      <c r="B7" s="6" t="n">
        <v>141750</v>
      </c>
      <c r="C7" s="6" t="n">
        <v>179445</v>
      </c>
    </row>
    <row r="8">
      <c r="A8" s="4" t="inlineStr">
        <is>
          <t>Senior Secured Credit Agreement | Line of Credit |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0</v>
      </c>
      <c r="C10" s="6" t="n">
        <v>143750</v>
      </c>
    </row>
    <row r="11">
      <c r="A11" s="4" t="inlineStr">
        <is>
          <t>Senior Secured Credit Agreement | 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141750</v>
      </c>
      <c r="C13" s="7" t="n">
        <v>4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0</v>
      </c>
    </row>
    <row r="6">
      <c r="A6" s="4" t="inlineStr">
        <is>
          <t>2028</t>
        </is>
      </c>
      <c r="B6" s="6" t="n">
        <v>0</v>
      </c>
    </row>
    <row r="7">
      <c r="A7" s="4" t="inlineStr">
        <is>
          <t>2029</t>
        </is>
      </c>
      <c r="B7" s="6" t="n">
        <v>141750</v>
      </c>
    </row>
    <row r="8">
      <c r="A8" s="4" t="inlineStr">
        <is>
          <t>Thereafter</t>
        </is>
      </c>
      <c r="B8" s="6" t="n">
        <v>0</v>
      </c>
    </row>
    <row r="9">
      <c r="A9" s="4" t="inlineStr">
        <is>
          <t>Total</t>
        </is>
      </c>
      <c r="B9" s="7" t="n">
        <v>141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Long-Term Debt - Narrative (Details)</t>
        </is>
      </c>
      <c r="G1" s="2" t="inlineStr">
        <is>
          <t>1 Months Ended</t>
        </is>
      </c>
      <c r="H1" s="2" t="inlineStr">
        <is>
          <t>12 Months Ended</t>
        </is>
      </c>
    </row>
    <row r="2">
      <c r="B2" s="2" t="inlineStr">
        <is>
          <t>Mar. 19, 2024 USD ($)</t>
        </is>
      </c>
      <c r="C2" s="2" t="inlineStr">
        <is>
          <t>Jan. 19, 2024 USD ($)</t>
        </is>
      </c>
      <c r="D2" s="2" t="inlineStr">
        <is>
          <t>Dec. 27, 2023 USD ($)</t>
        </is>
      </c>
      <c r="E2" s="2" t="inlineStr">
        <is>
          <t>Jan. 29, 2021 USD ($)</t>
        </is>
      </c>
      <c r="F2" s="2" t="inlineStr">
        <is>
          <t>Nov. 25, 2020 USD ($)</t>
        </is>
      </c>
      <c r="G2" s="2" t="inlineStr">
        <is>
          <t>Dec. 31, 2020 USD ($) amendment</t>
        </is>
      </c>
      <c r="H2" s="2" t="inlineStr">
        <is>
          <t>Dec. 31, 2024 USD ($)</t>
        </is>
      </c>
      <c r="I2" s="2" t="inlineStr">
        <is>
          <t>Dec. 31, 2023 USD ($)</t>
        </is>
      </c>
      <c r="J2" s="2" t="inlineStr">
        <is>
          <t>Dec. 31, 2022 USD ($)</t>
        </is>
      </c>
      <c r="K2" s="2" t="inlineStr">
        <is>
          <t>Mar. 18, 2024 USD ($)</t>
        </is>
      </c>
      <c r="L2" s="2" t="inlineStr">
        <is>
          <t>May 02, 2022 USD ($)</t>
        </is>
      </c>
      <c r="M2" s="2" t="inlineStr">
        <is>
          <t>May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17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s of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750000</v>
      </c>
      <c r="I7" s="7" t="n">
        <v>51500000</v>
      </c>
      <c r="J7" s="7" t="n">
        <v>2000000</v>
      </c>
      <c r="K7" s="4" t="inlineStr">
        <is>
          <t xml:space="preserve"> </t>
        </is>
      </c>
      <c r="L7" s="4" t="inlineStr">
        <is>
          <t xml:space="preserve"> </t>
        </is>
      </c>
      <c r="M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000000</v>
      </c>
      <c r="I10" s="6" t="n">
        <v>53000000</v>
      </c>
      <c r="J10" s="7" t="n">
        <v>53140000</v>
      </c>
      <c r="K10" s="4" t="inlineStr">
        <is>
          <t xml:space="preserve"> </t>
        </is>
      </c>
      <c r="L10" s="4" t="inlineStr">
        <is>
          <t xml:space="preserve"> </t>
        </is>
      </c>
      <c r="M10" s="4" t="inlineStr">
        <is>
          <t xml:space="preserve"> </t>
        </is>
      </c>
    </row>
    <row r="11">
      <c r="A11" s="4" t="inlineStr">
        <is>
          <t>Senior Secured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mendments to debt agreement | amendment</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Secured Credit Agreement | Term Loan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ce amount of debt instrument</t>
        </is>
      </c>
      <c r="B16" s="4" t="inlineStr">
        <is>
          <t xml:space="preserve"> </t>
        </is>
      </c>
      <c r="C16" s="4" t="inlineStr">
        <is>
          <t xml:space="preserve"> </t>
        </is>
      </c>
      <c r="D16" s="4" t="inlineStr">
        <is>
          <t xml:space="preserve"> </t>
        </is>
      </c>
      <c r="E16" s="4" t="inlineStr">
        <is>
          <t xml:space="preserve"> </t>
        </is>
      </c>
      <c r="F16" s="7" t="n">
        <v>3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of debt instrument</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payments of lines of credit</t>
        </is>
      </c>
      <c r="B18" s="7" t="n">
        <v>43800000</v>
      </c>
      <c r="C18" s="7" t="n">
        <v>100000000</v>
      </c>
      <c r="D18" s="7" t="n">
        <v>50000000</v>
      </c>
      <c r="E18" s="7" t="n">
        <v>1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from debt repayment</t>
        </is>
      </c>
      <c r="B19" s="4" t="inlineStr">
        <is>
          <t xml:space="preserve"> </t>
        </is>
      </c>
      <c r="C19" s="4" t="inlineStr">
        <is>
          <t xml:space="preserve"> </t>
        </is>
      </c>
      <c r="D19" s="4" t="inlineStr">
        <is>
          <t xml:space="preserve"> </t>
        </is>
      </c>
      <c r="E19" s="6" t="n">
        <v>16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payment premium</t>
        </is>
      </c>
      <c r="B20" s="4" t="inlineStr">
        <is>
          <t xml:space="preserve"> </t>
        </is>
      </c>
      <c r="C20" s="4" t="inlineStr">
        <is>
          <t xml:space="preserve"> </t>
        </is>
      </c>
      <c r="D20" s="4" t="inlineStr">
        <is>
          <t xml:space="preserve"> </t>
        </is>
      </c>
      <c r="E20" s="6" t="n">
        <v>11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rite-off of deferred financing costs</t>
        </is>
      </c>
      <c r="B21" s="4" t="inlineStr">
        <is>
          <t xml:space="preserve"> </t>
        </is>
      </c>
      <c r="C21" s="4" t="inlineStr">
        <is>
          <t xml:space="preserve"> </t>
        </is>
      </c>
      <c r="D21" s="4" t="inlineStr">
        <is>
          <t xml:space="preserve"> </t>
        </is>
      </c>
      <c r="E21" s="7" t="n">
        <v>4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6" t="n">
        <v>143750000</v>
      </c>
      <c r="J22" s="4" t="inlineStr">
        <is>
          <t xml:space="preserve"> </t>
        </is>
      </c>
      <c r="K22" s="4" t="inlineStr">
        <is>
          <t xml:space="preserve"> </t>
        </is>
      </c>
      <c r="L22" s="4" t="inlineStr">
        <is>
          <t xml:space="preserve"> </t>
        </is>
      </c>
      <c r="M22" s="4" t="inlineStr">
        <is>
          <t xml:space="preserve"> </t>
        </is>
      </c>
    </row>
    <row r="23">
      <c r="A23" s="4" t="inlineStr">
        <is>
          <t>Senior Secured Credit Agreement | Term Loan Facility | Line of Credit | Debt, Covenant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net leverage ratio</t>
        </is>
      </c>
      <c r="B25" s="13" t="n">
        <v>4.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Secured Credit Agreement | Term Loan Facility | Line of Credit | Debt, Covenant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net leverage ratio</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Secured Credit Agreement | Term Loan Facility | Line of Credit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1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ed Credit Agreement | Term Loan Facility | Line of Credit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Secured Credit Agreement | Term Loan Facility | Line of Credit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22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Secured Credit Agreement | Term Loan Facility | Line of Credit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Secured Credit Agreement | Delayed Draw Secured Debt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 of debt instrument</t>
        </is>
      </c>
      <c r="B43" s="4" t="inlineStr">
        <is>
          <t xml:space="preserve"> </t>
        </is>
      </c>
      <c r="C43" s="4" t="inlineStr">
        <is>
          <t xml:space="preserve"> </t>
        </is>
      </c>
      <c r="D43" s="4" t="inlineStr">
        <is>
          <t xml:space="preserve"> </t>
        </is>
      </c>
      <c r="E43" s="4" t="inlineStr">
        <is>
          <t xml:space="preserve"> </t>
        </is>
      </c>
      <c r="F43" s="4" t="inlineStr">
        <is>
          <t>6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borrowing capacity of credit facility</t>
        </is>
      </c>
      <c r="B44" s="4" t="inlineStr">
        <is>
          <t xml:space="preserve"> </t>
        </is>
      </c>
      <c r="C44" s="4" t="inlineStr">
        <is>
          <t xml:space="preserve"> </t>
        </is>
      </c>
      <c r="D44" s="4" t="inlineStr">
        <is>
          <t xml:space="preserve"> </t>
        </is>
      </c>
      <c r="E44" s="4" t="inlineStr">
        <is>
          <t xml:space="preserve"> </t>
        </is>
      </c>
      <c r="F44" s="7" t="n">
        <v>3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nior Secured Credit Agreement | 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 capacity of credit facility</t>
        </is>
      </c>
      <c r="B47" s="7" t="n">
        <v>2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50000000</v>
      </c>
      <c r="L47" s="7" t="n">
        <v>150000000</v>
      </c>
      <c r="M47" s="7" t="n">
        <v>100000000</v>
      </c>
    </row>
    <row r="48">
      <c r="A48" s="4" t="inlineStr">
        <is>
          <t>Increase in maximum borrowing capacity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7" t="n">
        <v>1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net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6.5</v>
      </c>
      <c r="M49" s="4" t="inlineStr">
        <is>
          <t xml:space="preserve"> </t>
        </is>
      </c>
    </row>
    <row r="50">
      <c r="A50" s="4" t="inlineStr">
        <is>
          <t>Interest rate margin reduction</t>
        </is>
      </c>
      <c r="B50" s="11" t="n">
        <v>0.0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step-down</t>
        </is>
      </c>
      <c r="B51" s="11"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itment fee applicable</t>
        </is>
      </c>
      <c r="B52" s="11"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itment fee applicable, additional step-down</t>
        </is>
      </c>
      <c r="B53" s="11" t="n">
        <v>0.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41750000</v>
      </c>
      <c r="I54" s="7" t="n">
        <v>40000000</v>
      </c>
      <c r="J54" s="4" t="inlineStr">
        <is>
          <t xml:space="preserve"> </t>
        </is>
      </c>
      <c r="K54" s="4" t="inlineStr">
        <is>
          <t xml:space="preserve"> </t>
        </is>
      </c>
      <c r="L54" s="4" t="inlineStr">
        <is>
          <t xml:space="preserve"> </t>
        </is>
      </c>
      <c r="M54" s="4" t="inlineStr">
        <is>
          <t xml:space="preserve"> </t>
        </is>
      </c>
    </row>
    <row r="55">
      <c r="A55" s="4" t="inlineStr">
        <is>
          <t>Remaining borrowing capacity under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582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Secured Credit Agreement | Revolving Credit Facility | Line of Credit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sis spread on variable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69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Secured Credit Agreement | Revolving Credit Facility | Line of Credit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n variable rate (as a percent)</t>
        </is>
      </c>
      <c r="B61" s="11" t="n">
        <v>0.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Secured Credit Agreement | Revolving Credit Facility | Line of Credit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sis spread on variable rate (as a percent)</t>
        </is>
      </c>
      <c r="B64" s="11" t="n">
        <v>0.025</v>
      </c>
      <c r="C64" s="4" t="inlineStr">
        <is>
          <t xml:space="preserve"> </t>
        </is>
      </c>
      <c r="D64" s="4" t="inlineStr">
        <is>
          <t xml:space="preserve"> </t>
        </is>
      </c>
      <c r="E64" s="4" t="inlineStr">
        <is>
          <t xml:space="preserve"> </t>
        </is>
      </c>
      <c r="F64" s="4" t="inlineStr">
        <is>
          <t xml:space="preserve"> </t>
        </is>
      </c>
      <c r="G64" s="4" t="inlineStr">
        <is>
          <t xml:space="preserve"> </t>
        </is>
      </c>
      <c r="H64" s="11" t="n">
        <v>0.02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nior Secured Credit Agreement | Revolving Credit Facility | Line of Credit | Secured Overnight Financing Rate (SOF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6950000000000001</v>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2">
    <mergeCell ref="A1:A2"/>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Shoals Technologies Group, Inc. - basic</t>
        </is>
      </c>
      <c r="B4" s="7" t="n">
        <v>24127</v>
      </c>
      <c r="C4" s="7" t="n">
        <v>39974</v>
      </c>
      <c r="D4" s="7" t="n">
        <v>127611</v>
      </c>
    </row>
    <row r="5">
      <c r="A5" s="4" t="inlineStr">
        <is>
          <t>Reallocation of net income attributable to non-controlling interests from the assumed exchange of Class B common stock</t>
        </is>
      </c>
      <c r="B5" s="6" t="n">
        <v>0</v>
      </c>
      <c r="C5" s="6" t="n">
        <v>0</v>
      </c>
      <c r="D5" s="6" t="n">
        <v>15402</v>
      </c>
    </row>
    <row r="6">
      <c r="A6" s="4" t="inlineStr">
        <is>
          <t>Net income attributable to Shoals Technologies Group, Inc. - diluted</t>
        </is>
      </c>
      <c r="B6" s="7" t="n">
        <v>24127</v>
      </c>
      <c r="C6" s="7" t="n">
        <v>39974</v>
      </c>
      <c r="D6" s="7" t="n">
        <v>143013</v>
      </c>
    </row>
    <row r="7">
      <c r="A7" s="3" t="inlineStr">
        <is>
          <t>Denominator:</t>
        </is>
      </c>
      <c r="B7" s="4" t="inlineStr">
        <is>
          <t xml:space="preserve"> </t>
        </is>
      </c>
      <c r="C7" s="4" t="inlineStr">
        <is>
          <t xml:space="preserve"> </t>
        </is>
      </c>
      <c r="D7" s="4" t="inlineStr">
        <is>
          <t xml:space="preserve"> </t>
        </is>
      </c>
    </row>
    <row r="8">
      <c r="A8" s="4" t="inlineStr">
        <is>
          <t>Weighted average shares of Class A common stock outstanding - basic (in shares)</t>
        </is>
      </c>
      <c r="B8" s="6" t="n">
        <v>168570</v>
      </c>
      <c r="C8" s="6" t="n">
        <v>164165</v>
      </c>
      <c r="D8" s="6" t="n">
        <v>114495</v>
      </c>
    </row>
    <row r="9">
      <c r="A9" s="4" t="inlineStr">
        <is>
          <t>Weighted average shares of Class A common stock outstanding - diluted (in shares)</t>
        </is>
      </c>
      <c r="B9" s="6" t="n">
        <v>168725</v>
      </c>
      <c r="C9" s="6" t="n">
        <v>164504</v>
      </c>
      <c r="D9" s="6" t="n">
        <v>167631</v>
      </c>
    </row>
    <row r="10">
      <c r="A10" s="4" t="inlineStr">
        <is>
          <t>Earnings per share of Class A common stock - basic (in USD per share)</t>
        </is>
      </c>
      <c r="B10" s="9" t="n">
        <v>0.14</v>
      </c>
      <c r="C10" s="9" t="n">
        <v>0.24</v>
      </c>
      <c r="D10" s="9" t="n">
        <v>1.11</v>
      </c>
    </row>
    <row r="11">
      <c r="A11" s="4" t="inlineStr">
        <is>
          <t>Earnings per share of Class A common stock - diluted (in USD per share)</t>
        </is>
      </c>
      <c r="B11" s="9" t="n">
        <v>0.14</v>
      </c>
      <c r="C11" s="9" t="n">
        <v>0.24</v>
      </c>
      <c r="D11" s="9" t="n">
        <v>0.85</v>
      </c>
    </row>
    <row r="12">
      <c r="A12" s="4" t="inlineStr">
        <is>
          <t>Restricted / performance stock unit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Effect of dilutive securities (in shares)</t>
        </is>
      </c>
      <c r="B14" s="6" t="n">
        <v>155</v>
      </c>
      <c r="C14" s="6" t="n">
        <v>339</v>
      </c>
      <c r="D14" s="6" t="n">
        <v>308</v>
      </c>
    </row>
    <row r="15">
      <c r="A15" s="4" t="inlineStr">
        <is>
          <t>Class B Common Stock</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Effect of dilutive securities (in shares)</t>
        </is>
      </c>
      <c r="B17" s="6" t="n">
        <v>0</v>
      </c>
      <c r="C17" s="6" t="n">
        <v>0</v>
      </c>
      <c r="D17" s="6" t="n">
        <v>528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5" t="n">
        <v>14.2</v>
      </c>
      <c r="C4" s="5" t="n">
        <v>20.9</v>
      </c>
      <c r="D4" s="5" t="n">
        <v>16.1</v>
      </c>
      <c r="E4" s="4" t="inlineStr">
        <is>
          <t xml:space="preserve"> </t>
        </is>
      </c>
    </row>
    <row r="5">
      <c r="A5" s="4" t="inlineStr">
        <is>
          <t>Unrecognized compensation costs</t>
        </is>
      </c>
      <c r="B5" s="5" t="n">
        <v>12.1</v>
      </c>
      <c r="C5" s="4" t="inlineStr">
        <is>
          <t xml:space="preserve"> </t>
        </is>
      </c>
      <c r="D5" s="4" t="inlineStr">
        <is>
          <t xml:space="preserve"> </t>
        </is>
      </c>
      <c r="E5" s="4" t="inlineStr">
        <is>
          <t xml:space="preserve"> </t>
        </is>
      </c>
    </row>
    <row r="6">
      <c r="A6" s="4" t="inlineStr">
        <is>
          <t>Period for recognition of unrecognized compensation costs</t>
        </is>
      </c>
      <c r="B6" s="4" t="inlineStr">
        <is>
          <t>1 year 11 months 12 days</t>
        </is>
      </c>
      <c r="C6" s="4" t="inlineStr">
        <is>
          <t xml:space="preserve"> </t>
        </is>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s granted (in shares)</t>
        </is>
      </c>
      <c r="B9" s="6" t="n">
        <v>1559317</v>
      </c>
      <c r="C9" s="6" t="n">
        <v>413873</v>
      </c>
      <c r="D9" s="6" t="n">
        <v>727001</v>
      </c>
      <c r="E9" s="4" t="inlineStr">
        <is>
          <t xml:space="preserve"> </t>
        </is>
      </c>
    </row>
    <row r="10">
      <c r="A10" s="4" t="inlineStr">
        <is>
          <t>Granted (in USD per share)</t>
        </is>
      </c>
      <c r="B10" s="9" t="n">
        <v>8.91</v>
      </c>
      <c r="C10" s="9" t="n">
        <v>24.78</v>
      </c>
      <c r="D10" s="9" t="n">
        <v>13.78</v>
      </c>
      <c r="E10" s="4" t="inlineStr">
        <is>
          <t xml:space="preserve"> </t>
        </is>
      </c>
    </row>
    <row r="11">
      <c r="A11" s="4" t="inlineStr">
        <is>
          <t>Restricted Stock Units | Direct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1 year</t>
        </is>
      </c>
      <c r="C13" s="4" t="inlineStr">
        <is>
          <t xml:space="preserve"> </t>
        </is>
      </c>
      <c r="D13" s="4" t="inlineStr">
        <is>
          <t xml:space="preserve"> </t>
        </is>
      </c>
      <c r="E13" s="4" t="inlineStr">
        <is>
          <t xml:space="preserve"> </t>
        </is>
      </c>
    </row>
    <row r="14">
      <c r="A14" s="4" t="inlineStr">
        <is>
          <t>Restricted Stock Units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USD per share)</t>
        </is>
      </c>
      <c r="B16" s="9" t="n">
        <v>4.4</v>
      </c>
      <c r="C16" s="13" t="n">
        <v>14.45</v>
      </c>
      <c r="D16" s="13" t="n">
        <v>10.42</v>
      </c>
      <c r="E16" s="4" t="inlineStr">
        <is>
          <t xml:space="preserve"> </t>
        </is>
      </c>
    </row>
    <row r="17">
      <c r="A17" s="4" t="inlineStr">
        <is>
          <t>Award vesting period</t>
        </is>
      </c>
      <c r="B17" s="4" t="inlineStr">
        <is>
          <t>3 years</t>
        </is>
      </c>
      <c r="C17" s="4" t="inlineStr">
        <is>
          <t xml:space="preserve"> </t>
        </is>
      </c>
      <c r="D17" s="4" t="inlineStr">
        <is>
          <t xml:space="preserve"> </t>
        </is>
      </c>
      <c r="E17" s="4" t="inlineStr">
        <is>
          <t xml:space="preserve"> </t>
        </is>
      </c>
    </row>
    <row r="18">
      <c r="A18" s="4" t="inlineStr">
        <is>
          <t>Restricted Stock Units | Minimum | 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2 years</t>
        </is>
      </c>
      <c r="C20" s="4" t="inlineStr">
        <is>
          <t xml:space="preserve"> </t>
        </is>
      </c>
      <c r="D20" s="4" t="inlineStr">
        <is>
          <t xml:space="preserve"> </t>
        </is>
      </c>
      <c r="E20" s="4" t="inlineStr">
        <is>
          <t xml:space="preserve"> </t>
        </is>
      </c>
    </row>
    <row r="21">
      <c r="A21" s="4" t="inlineStr">
        <is>
          <t>Restricted Stock Unit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USD per share)</t>
        </is>
      </c>
      <c r="B23" s="9" t="n">
        <v>15.39</v>
      </c>
      <c r="C23" s="9" t="n">
        <v>28.26</v>
      </c>
      <c r="D23" s="9" t="n">
        <v>25.82</v>
      </c>
      <c r="E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row>
    <row r="25">
      <c r="A25" s="4" t="inlineStr">
        <is>
          <t>Restricted Stock Units | Maximum | Directo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s granted (in shares)</t>
        </is>
      </c>
      <c r="B30" s="6" t="n">
        <v>324099</v>
      </c>
      <c r="C30" s="6" t="n">
        <v>205585</v>
      </c>
      <c r="D30" s="6" t="n">
        <v>256305</v>
      </c>
      <c r="E30" s="4" t="inlineStr">
        <is>
          <t xml:space="preserve"> </t>
        </is>
      </c>
    </row>
    <row r="31">
      <c r="A31" s="4" t="inlineStr">
        <is>
          <t>Granted (in USD per share)</t>
        </is>
      </c>
      <c r="B31" s="9" t="n">
        <v>15.3</v>
      </c>
      <c r="C31" s="9" t="n">
        <v>27.75</v>
      </c>
      <c r="D31" s="9" t="n">
        <v>11.89</v>
      </c>
      <c r="E31" s="4" t="inlineStr">
        <is>
          <t xml:space="preserve"> </t>
        </is>
      </c>
    </row>
    <row r="32">
      <c r="A32" s="4" t="inlineStr">
        <is>
          <t>Award vesting period</t>
        </is>
      </c>
      <c r="B32" s="4" t="inlineStr">
        <is>
          <t>3 years</t>
        </is>
      </c>
      <c r="C32" s="4" t="inlineStr">
        <is>
          <t>3 years</t>
        </is>
      </c>
      <c r="D32" s="4" t="inlineStr">
        <is>
          <t>3 years</t>
        </is>
      </c>
      <c r="E32" s="4" t="inlineStr">
        <is>
          <t xml:space="preserve"> </t>
        </is>
      </c>
    </row>
    <row r="33">
      <c r="A33" s="4" t="inlineStr">
        <is>
          <t>Performance Shares | Minimum | Class A Common Stock</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USD per share)</t>
        </is>
      </c>
      <c r="B35" s="9" t="n">
        <v>13.01</v>
      </c>
      <c r="C35" s="9" t="n">
        <v>26.55</v>
      </c>
      <c r="D35" s="9" t="n">
        <v>10.42</v>
      </c>
      <c r="E35" s="4" t="inlineStr">
        <is>
          <t xml:space="preserve"> </t>
        </is>
      </c>
    </row>
    <row r="36">
      <c r="A36" s="4" t="inlineStr">
        <is>
          <t>Performance Shares | Maximum | 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USD per share)</t>
        </is>
      </c>
      <c r="B38" s="9" t="n">
        <v>15.39</v>
      </c>
      <c r="C38" s="9" t="n">
        <v>28.26</v>
      </c>
      <c r="D38" s="9" t="n">
        <v>20.58</v>
      </c>
      <c r="E38" s="4" t="inlineStr">
        <is>
          <t xml:space="preserve"> </t>
        </is>
      </c>
    </row>
    <row r="39">
      <c r="A39" s="4" t="inlineStr">
        <is>
          <t>2021 Incentiv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6" t="n">
        <v>87681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estricted Stock Unit and Performance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period (in shares)</t>
        </is>
      </c>
      <c r="B5" s="6" t="n">
        <v>1171466</v>
      </c>
      <c r="C5" s="6" t="n">
        <v>1736975</v>
      </c>
      <c r="D5" s="6" t="n">
        <v>1632844</v>
      </c>
    </row>
    <row r="6">
      <c r="A6" s="4" t="inlineStr">
        <is>
          <t>Granted (in shares)</t>
        </is>
      </c>
      <c r="B6" s="6" t="n">
        <v>1559317</v>
      </c>
      <c r="C6" s="6" t="n">
        <v>413873</v>
      </c>
      <c r="D6" s="6" t="n">
        <v>727001</v>
      </c>
    </row>
    <row r="7">
      <c r="A7" s="4" t="inlineStr">
        <is>
          <t>Vested (in shares)</t>
        </is>
      </c>
      <c r="B7" s="6" t="n">
        <v>-650080</v>
      </c>
      <c r="C7" s="6" t="n">
        <v>-887996</v>
      </c>
      <c r="D7" s="6" t="n">
        <v>-559336</v>
      </c>
    </row>
    <row r="8">
      <c r="A8" s="4" t="inlineStr">
        <is>
          <t>Forfeited (in shares)</t>
        </is>
      </c>
      <c r="B8" s="6" t="n">
        <v>-238347</v>
      </c>
      <c r="C8" s="6" t="n">
        <v>-91386</v>
      </c>
      <c r="D8" s="6" t="n">
        <v>-63534</v>
      </c>
    </row>
    <row r="9">
      <c r="A9" s="4" t="inlineStr">
        <is>
          <t>Outstanding at end of period (in shares)</t>
        </is>
      </c>
      <c r="B9" s="6" t="n">
        <v>1842356</v>
      </c>
      <c r="C9" s="6" t="n">
        <v>1171466</v>
      </c>
      <c r="D9" s="6" t="n">
        <v>1736975</v>
      </c>
    </row>
    <row r="10">
      <c r="A10" s="3" t="inlineStr">
        <is>
          <t>Weighted Average Price</t>
        </is>
      </c>
      <c r="B10" s="4" t="inlineStr">
        <is>
          <t xml:space="preserve"> </t>
        </is>
      </c>
      <c r="C10" s="4" t="inlineStr">
        <is>
          <t xml:space="preserve"> </t>
        </is>
      </c>
      <c r="D10" s="4" t="inlineStr">
        <is>
          <t xml:space="preserve"> </t>
        </is>
      </c>
    </row>
    <row r="11">
      <c r="A11" s="4" t="inlineStr">
        <is>
          <t>Balance at beginning of period (in USD per share)</t>
        </is>
      </c>
      <c r="B11" s="9" t="n">
        <v>23.87</v>
      </c>
      <c r="C11" s="9" t="n">
        <v>22.34</v>
      </c>
      <c r="D11" s="9" t="n">
        <v>27.55</v>
      </c>
    </row>
    <row r="12">
      <c r="A12" s="4" t="inlineStr">
        <is>
          <t>Granted (in USD per share)</t>
        </is>
      </c>
      <c r="B12" s="13" t="n">
        <v>8.91</v>
      </c>
      <c r="C12" s="13" t="n">
        <v>24.78</v>
      </c>
      <c r="D12" s="13" t="n">
        <v>13.78</v>
      </c>
    </row>
    <row r="13">
      <c r="A13" s="4" t="inlineStr">
        <is>
          <t>Vested (in USD per share)</t>
        </is>
      </c>
      <c r="B13" s="13" t="n">
        <v>23.43</v>
      </c>
      <c r="C13" s="13" t="n">
        <v>21.39</v>
      </c>
      <c r="D13" s="13" t="n">
        <v>26.05</v>
      </c>
    </row>
    <row r="14">
      <c r="A14" s="4" t="inlineStr">
        <is>
          <t>Forfeited (in USD per share)</t>
        </is>
      </c>
      <c r="B14" s="13" t="n">
        <v>16.75</v>
      </c>
      <c r="C14" s="13" t="n">
        <v>23.05</v>
      </c>
      <c r="D14" s="13" t="n">
        <v>25.56</v>
      </c>
    </row>
    <row r="15">
      <c r="A15" s="4" t="inlineStr">
        <is>
          <t>Balance at end of period (in USD per share)</t>
        </is>
      </c>
      <c r="B15" s="9" t="n">
        <v>12.21</v>
      </c>
      <c r="C15" s="9" t="n">
        <v>23.87</v>
      </c>
      <c r="D15" s="9" t="n">
        <v>22.34</v>
      </c>
    </row>
    <row r="16">
      <c r="A16" s="4" t="inlineStr">
        <is>
          <t>Performance Share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Outstanding at beginning of period (in shares)</t>
        </is>
      </c>
      <c r="B18" s="6" t="n">
        <v>293466</v>
      </c>
      <c r="C18" s="6" t="n">
        <v>256305</v>
      </c>
      <c r="D18" s="6" t="n">
        <v>0</v>
      </c>
    </row>
    <row r="19">
      <c r="A19" s="4" t="inlineStr">
        <is>
          <t>Granted (in shares)</t>
        </is>
      </c>
      <c r="B19" s="6" t="n">
        <v>324099</v>
      </c>
      <c r="C19" s="6" t="n">
        <v>205585</v>
      </c>
      <c r="D19" s="6" t="n">
        <v>256305</v>
      </c>
    </row>
    <row r="20">
      <c r="A20" s="4" t="inlineStr">
        <is>
          <t>Vested (in shares)</t>
        </is>
      </c>
      <c r="B20" s="6" t="n">
        <v>-22790</v>
      </c>
      <c r="C20" s="6" t="n">
        <v>-67101</v>
      </c>
      <c r="D20" s="6" t="n">
        <v>0</v>
      </c>
    </row>
    <row r="21">
      <c r="A21" s="4" t="inlineStr">
        <is>
          <t>Forfeited (in shares)</t>
        </is>
      </c>
      <c r="B21" s="6" t="n">
        <v>-122109</v>
      </c>
      <c r="C21" s="6" t="n">
        <v>-101323</v>
      </c>
      <c r="D21" s="6" t="n">
        <v>0</v>
      </c>
    </row>
    <row r="22">
      <c r="A22" s="4" t="inlineStr">
        <is>
          <t>Outstanding at end of period (in shares)</t>
        </is>
      </c>
      <c r="B22" s="6" t="n">
        <v>472666</v>
      </c>
      <c r="C22" s="6" t="n">
        <v>293466</v>
      </c>
      <c r="D22" s="6" t="n">
        <v>256305</v>
      </c>
    </row>
    <row r="23">
      <c r="A23" s="3" t="inlineStr">
        <is>
          <t>Weighted Average Price</t>
        </is>
      </c>
      <c r="B23" s="4" t="inlineStr">
        <is>
          <t xml:space="preserve"> </t>
        </is>
      </c>
      <c r="C23" s="4" t="inlineStr">
        <is>
          <t xml:space="preserve"> </t>
        </is>
      </c>
      <c r="D23" s="4" t="inlineStr">
        <is>
          <t xml:space="preserve"> </t>
        </is>
      </c>
    </row>
    <row r="24">
      <c r="A24" s="4" t="inlineStr">
        <is>
          <t>Balance at beginning of period (in USD per share)</t>
        </is>
      </c>
      <c r="B24" s="9" t="n">
        <v>22.59</v>
      </c>
      <c r="C24" s="9" t="n">
        <v>11.89</v>
      </c>
      <c r="D24" s="7" t="n">
        <v>0</v>
      </c>
    </row>
    <row r="25">
      <c r="A25" s="4" t="inlineStr">
        <is>
          <t>Granted (in USD per share)</t>
        </is>
      </c>
      <c r="B25" s="13" t="n">
        <v>15.3</v>
      </c>
      <c r="C25" s="13" t="n">
        <v>27.75</v>
      </c>
      <c r="D25" s="13" t="n">
        <v>11.89</v>
      </c>
    </row>
    <row r="26">
      <c r="A26" s="4" t="inlineStr">
        <is>
          <t>Vested (in USD per share)</t>
        </is>
      </c>
      <c r="B26" s="13" t="n">
        <v>16.04</v>
      </c>
      <c r="C26" s="13" t="n">
        <v>11.86</v>
      </c>
      <c r="D26" s="6" t="n">
        <v>0</v>
      </c>
    </row>
    <row r="27">
      <c r="A27" s="4" t="inlineStr">
        <is>
          <t>Forfeited (in USD per share)</t>
        </is>
      </c>
      <c r="B27" s="13" t="n">
        <v>19.26</v>
      </c>
      <c r="C27" s="13" t="n">
        <v>13.08</v>
      </c>
      <c r="D27" s="6" t="n">
        <v>0</v>
      </c>
    </row>
    <row r="28">
      <c r="A28" s="4" t="inlineStr">
        <is>
          <t>Balance at end of period (in USD per share)</t>
        </is>
      </c>
      <c r="B28" s="9" t="n">
        <v>18.77</v>
      </c>
      <c r="C28" s="9" t="n">
        <v>22.59</v>
      </c>
      <c r="D28" s="9" t="n">
        <v>11.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2" customWidth="1" min="1" max="1"/>
    <col width="40" customWidth="1" min="2" max="2"/>
    <col width="21" customWidth="1" min="3" max="3"/>
    <col width="29" customWidth="1" min="4" max="4"/>
    <col width="22" customWidth="1" min="5" max="5"/>
    <col width="34" customWidth="1" min="6" max="6"/>
    <col width="29" customWidth="1" min="7" max="7"/>
    <col width="22" customWidth="1" min="8" max="8"/>
    <col width="32" customWidth="1" min="9" max="9"/>
    <col width="22" customWidth="1" min="10" max="10"/>
    <col width="14" customWidth="1" min="11" max="11"/>
    <col width="14" customWidth="1" min="12" max="12"/>
    <col width="14" customWidth="1" min="13" max="13"/>
    <col width="22" customWidth="1" min="14" max="14"/>
  </cols>
  <sheetData>
    <row r="1">
      <c r="A1" s="1" t="inlineStr">
        <is>
          <t>Stockholders’ Equity (Details) $ / shares in Units, $ in Thousands</t>
        </is>
      </c>
      <c r="F1" s="2" t="inlineStr">
        <is>
          <t>12 Months Ended</t>
        </is>
      </c>
    </row>
    <row r="2">
      <c r="B2" s="2" t="inlineStr">
        <is>
          <t>Jun. 12, 2024 USD ($) $ / shares shares</t>
        </is>
      </c>
      <c r="C2" s="2" t="inlineStr">
        <is>
          <t>Mar. 10, 2023 shares</t>
        </is>
      </c>
      <c r="D2" s="2" t="inlineStr">
        <is>
          <t>Dec. 06, 2022 USD ($) shares</t>
        </is>
      </c>
      <c r="E2" s="2" t="inlineStr">
        <is>
          <t>Nov. 29, 2022 USD ($)</t>
        </is>
      </c>
      <c r="F2" s="2" t="inlineStr">
        <is>
          <t>Dec. 31, 2024 USD ($) vote shares</t>
        </is>
      </c>
      <c r="G2" s="2" t="inlineStr">
        <is>
          <t>Dec. 31, 2023 USD ($) shares</t>
        </is>
      </c>
      <c r="H2" s="2" t="inlineStr">
        <is>
          <t>Dec. 31, 2022 USD ($)</t>
        </is>
      </c>
      <c r="I2" s="2" t="inlineStr">
        <is>
          <t>Aug. 05, 2024 $ / shares shares</t>
        </is>
      </c>
      <c r="J2" s="2" t="inlineStr">
        <is>
          <t>Jun. 11, 2024 USD ($)</t>
        </is>
      </c>
      <c r="K2" s="2" t="inlineStr">
        <is>
          <t>Jul. 01, 2023</t>
        </is>
      </c>
      <c r="L2" s="2" t="inlineStr">
        <is>
          <t>Jun. 30, 2023</t>
        </is>
      </c>
      <c r="M2" s="2" t="inlineStr">
        <is>
          <t>Mar. 31, 2023</t>
        </is>
      </c>
      <c r="N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arly termination payment of tax receivable agreement | $</t>
        </is>
      </c>
      <c r="B4" s="4" t="inlineStr">
        <is>
          <t xml:space="preserve"> </t>
        </is>
      </c>
      <c r="C4" s="4" t="inlineStr">
        <is>
          <t xml:space="preserve"> </t>
        </is>
      </c>
      <c r="D4" s="7" t="n">
        <v>58000</v>
      </c>
      <c r="E4" s="7" t="n">
        <v>58000</v>
      </c>
      <c r="F4" s="7" t="n">
        <v>0</v>
      </c>
      <c r="G4" s="7" t="n">
        <v>0</v>
      </c>
      <c r="H4" s="7" t="n">
        <v>5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ximum ratio of class B common stock held to LLC interests held</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elerated share repurchases (in shares)</t>
        </is>
      </c>
      <c r="B6" s="6" t="n">
        <v>22026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elerated share repurchases (in percent)</t>
        </is>
      </c>
      <c r="B7" s="10" t="n">
        <v>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elerated share repurchases price (in dollars per share) | $ / shares</t>
        </is>
      </c>
      <c r="B8" s="9" t="n">
        <v>6.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rease (decrease) to stockholders' equity | $</t>
        </is>
      </c>
      <c r="B9" s="4" t="inlineStr">
        <is>
          <t xml:space="preserve"> </t>
        </is>
      </c>
      <c r="C9" s="4" t="inlineStr">
        <is>
          <t xml:space="preserve"> </t>
        </is>
      </c>
      <c r="D9" s="4" t="inlineStr">
        <is>
          <t xml:space="preserve"> </t>
        </is>
      </c>
      <c r="E9" s="4" t="inlineStr">
        <is>
          <t xml:space="preserve"> </t>
        </is>
      </c>
      <c r="F9" s="7" t="n">
        <v>556800</v>
      </c>
      <c r="G9" s="6" t="n">
        <v>544996</v>
      </c>
      <c r="H9" s="6" t="n">
        <v>300989</v>
      </c>
      <c r="I9" s="4" t="inlineStr">
        <is>
          <t xml:space="preserve"> </t>
        </is>
      </c>
      <c r="J9" s="4" t="inlineStr">
        <is>
          <t xml:space="preserve"> </t>
        </is>
      </c>
      <c r="K9" s="4" t="inlineStr">
        <is>
          <t xml:space="preserve"> </t>
        </is>
      </c>
      <c r="L9" s="4" t="inlineStr">
        <is>
          <t xml:space="preserve"> </t>
        </is>
      </c>
      <c r="M9" s="4" t="inlineStr">
        <is>
          <t xml:space="preserve"> </t>
        </is>
      </c>
      <c r="N9" s="7" t="n">
        <v>-7498</v>
      </c>
    </row>
    <row r="10">
      <c r="A10" s="4" t="inlineStr">
        <is>
          <t>Share repurchases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6.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crease (decrease) to stockholders' equity | $</t>
        </is>
      </c>
      <c r="B13" s="7" t="n">
        <v>15000</v>
      </c>
      <c r="C13" s="4" t="inlineStr">
        <is>
          <t xml:space="preserve"> </t>
        </is>
      </c>
      <c r="D13" s="4" t="inlineStr">
        <is>
          <t xml:space="preserve"> </t>
        </is>
      </c>
      <c r="E13" s="4" t="inlineStr">
        <is>
          <t xml:space="preserve"> </t>
        </is>
      </c>
      <c r="F13" s="6" t="n">
        <v>-25331</v>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c r="N13" s="6" t="n">
        <v>0</v>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decrease) to stockholders' equity | $</t>
        </is>
      </c>
      <c r="B16" s="6" t="n">
        <v>-10000</v>
      </c>
      <c r="C16" s="4" t="inlineStr">
        <is>
          <t xml:space="preserve"> </t>
        </is>
      </c>
      <c r="D16" s="4" t="inlineStr">
        <is>
          <t xml:space="preserve"> </t>
        </is>
      </c>
      <c r="E16" s="4" t="inlineStr">
        <is>
          <t xml:space="preserve"> </t>
        </is>
      </c>
      <c r="F16" s="7" t="n">
        <v>483550</v>
      </c>
      <c r="G16" s="7" t="n">
        <v>470542</v>
      </c>
      <c r="H16" s="7" t="n">
        <v>256894</v>
      </c>
      <c r="I16" s="4" t="inlineStr">
        <is>
          <t xml:space="preserve"> </t>
        </is>
      </c>
      <c r="J16" s="4" t="inlineStr">
        <is>
          <t xml:space="preserve"> </t>
        </is>
      </c>
      <c r="K16" s="4" t="inlineStr">
        <is>
          <t xml:space="preserve"> </t>
        </is>
      </c>
      <c r="L16" s="4" t="inlineStr">
        <is>
          <t xml:space="preserve"> </t>
        </is>
      </c>
      <c r="M16" s="4" t="inlineStr">
        <is>
          <t xml:space="preserve"> </t>
        </is>
      </c>
      <c r="N16" s="7" t="n">
        <v>95684</v>
      </c>
    </row>
    <row r="17">
      <c r="A17" s="4" t="inlineStr">
        <is>
          <t>Common Stock | Stock Offering By Selling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in IPO (in shares)</t>
        </is>
      </c>
      <c r="B19" s="4" t="inlineStr">
        <is>
          <t xml:space="preserve"> </t>
        </is>
      </c>
      <c r="C19" s="6" t="n">
        <v>24501650</v>
      </c>
      <c r="D19" s="6" t="n">
        <v>27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 Stock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in IPO (in shares)</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votes per share of common stock | vote</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outstanding (in shares)</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votes per share of common stock | vote</t>
        </is>
      </c>
      <c r="B30" s="4" t="inlineStr">
        <is>
          <t xml:space="preserve"> </t>
        </is>
      </c>
      <c r="C30" s="4" t="inlineStr">
        <is>
          <t xml:space="preserve"> </t>
        </is>
      </c>
      <c r="D30" s="4" t="inlineStr">
        <is>
          <t xml:space="preserve"> </t>
        </is>
      </c>
      <c r="E30" s="4" t="inlineStr">
        <is>
          <t xml:space="preserve"> </t>
        </is>
      </c>
      <c r="F30" s="6" t="n">
        <v>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outstanding (in shares)</t>
        </is>
      </c>
      <c r="B31" s="4" t="inlineStr">
        <is>
          <t xml:space="preserve"> </t>
        </is>
      </c>
      <c r="C31" s="4" t="inlineStr">
        <is>
          <t xml:space="preserve"> </t>
        </is>
      </c>
      <c r="D31" s="4" t="inlineStr">
        <is>
          <t xml:space="preserve"> </t>
        </is>
      </c>
      <c r="E31" s="4" t="inlineStr">
        <is>
          <t xml:space="preserve"> </t>
        </is>
      </c>
      <c r="F31" s="6" t="n">
        <v>166762392</v>
      </c>
      <c r="G31" s="6" t="n">
        <v>17011728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in shares)</t>
        </is>
      </c>
      <c r="B32" s="4" t="inlineStr">
        <is>
          <t xml:space="preserve"> </t>
        </is>
      </c>
      <c r="C32" s="4" t="inlineStr">
        <is>
          <t xml:space="preserve"> </t>
        </is>
      </c>
      <c r="D32" s="4" t="inlineStr">
        <is>
          <t xml:space="preserve"> </t>
        </is>
      </c>
      <c r="E32" s="4" t="inlineStr">
        <is>
          <t xml:space="preserve"> </t>
        </is>
      </c>
      <c r="F32" s="6" t="n">
        <v>170670779</v>
      </c>
      <c r="G32" s="6" t="n">
        <v>1701172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repurchase program,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50000</v>
      </c>
      <c r="K33" s="4" t="inlineStr">
        <is>
          <t xml:space="preserve"> </t>
        </is>
      </c>
      <c r="L33" s="4" t="inlineStr">
        <is>
          <t xml:space="preserve"> </t>
        </is>
      </c>
      <c r="M33" s="4" t="inlineStr">
        <is>
          <t xml:space="preserve"> </t>
        </is>
      </c>
      <c r="N33" s="4" t="inlineStr">
        <is>
          <t xml:space="preserve"> </t>
        </is>
      </c>
    </row>
    <row r="34">
      <c r="A34" s="4" t="inlineStr">
        <is>
          <t>Accelerated share repurchases, payment | $</t>
        </is>
      </c>
      <c r="B34" s="7"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5000</v>
      </c>
      <c r="K34" s="4" t="inlineStr">
        <is>
          <t xml:space="preserve"> </t>
        </is>
      </c>
      <c r="L34" s="4" t="inlineStr">
        <is>
          <t xml:space="preserve"> </t>
        </is>
      </c>
      <c r="M34" s="4" t="inlineStr">
        <is>
          <t xml:space="preserve"> </t>
        </is>
      </c>
      <c r="N34" s="4" t="inlineStr">
        <is>
          <t xml:space="preserve"> </t>
        </is>
      </c>
    </row>
    <row r="35">
      <c r="A35" s="4" t="inlineStr">
        <is>
          <t>Accelerated share repurchases (in shares)</t>
        </is>
      </c>
      <c r="B35" s="6" t="n">
        <v>2202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05744</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oals Parent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interest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1</v>
      </c>
      <c r="L38" s="10" t="n">
        <v>1</v>
      </c>
      <c r="M38" s="10" t="n">
        <v>1</v>
      </c>
      <c r="N38" s="4" t="inlineStr">
        <is>
          <t xml:space="preserve"> </t>
        </is>
      </c>
    </row>
    <row r="39">
      <c r="A39" s="4" t="inlineStr">
        <is>
          <t>Shoals Intermediate Parent,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interest (as a percent)</t>
        </is>
      </c>
      <c r="B41" s="4" t="inlineStr">
        <is>
          <t xml:space="preserve"> </t>
        </is>
      </c>
      <c r="C41" s="4" t="inlineStr">
        <is>
          <t xml:space="preserve"> </t>
        </is>
      </c>
      <c r="D41" s="4" t="inlineStr">
        <is>
          <t xml:space="preserve"> </t>
        </is>
      </c>
      <c r="E41" s="4" t="inlineStr">
        <is>
          <t xml:space="preserve"> </t>
        </is>
      </c>
      <c r="F41" s="4" t="inlineStr">
        <is>
          <t xml:space="preserve"> </t>
        </is>
      </c>
      <c r="G41" s="10" t="n">
        <v>1</v>
      </c>
      <c r="H41" s="4" t="inlineStr">
        <is>
          <t xml:space="preserve"> </t>
        </is>
      </c>
      <c r="I41" s="4" t="inlineStr">
        <is>
          <t xml:space="preserve"> </t>
        </is>
      </c>
      <c r="J41" s="4" t="inlineStr">
        <is>
          <t xml:space="preserve"> </t>
        </is>
      </c>
      <c r="K41" s="10" t="n">
        <v>1</v>
      </c>
      <c r="L41" s="4" t="inlineStr">
        <is>
          <t xml:space="preserve"> </t>
        </is>
      </c>
      <c r="M41" s="4" t="inlineStr">
        <is>
          <t xml:space="preserve"> </t>
        </is>
      </c>
      <c r="N41"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n-Controlling Interests - Narrative (Details) - USD ($) $ in Thousands</t>
        </is>
      </c>
      <c r="B1" s="2" t="inlineStr">
        <is>
          <t>12 Months Ended</t>
        </is>
      </c>
    </row>
    <row r="2">
      <c r="B2" s="2" t="inlineStr">
        <is>
          <t>Dec. 31, 2024</t>
        </is>
      </c>
      <c r="C2" s="2" t="inlineStr">
        <is>
          <t>Dec. 31, 2023</t>
        </is>
      </c>
      <c r="D2" s="2" t="inlineStr">
        <is>
          <t>Dec. 31, 2022</t>
        </is>
      </c>
      <c r="E2" s="2" t="inlineStr">
        <is>
          <t>Jul. 01, 2023</t>
        </is>
      </c>
      <c r="F2" s="2" t="inlineStr">
        <is>
          <t>Jun. 30, 2023</t>
        </is>
      </c>
      <c r="G2" s="2" t="inlineStr">
        <is>
          <t>Mar.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distributions to non-controlling LLC interest holders</t>
        </is>
      </c>
      <c r="B4" s="7" t="n">
        <v>0</v>
      </c>
      <c r="C4" s="7" t="n">
        <v>2628</v>
      </c>
      <c r="D4" s="7" t="n">
        <v>7762</v>
      </c>
      <c r="E4" s="4" t="inlineStr">
        <is>
          <t xml:space="preserve"> </t>
        </is>
      </c>
      <c r="F4" s="4" t="inlineStr">
        <is>
          <t xml:space="preserve"> </t>
        </is>
      </c>
      <c r="G4" s="4" t="inlineStr">
        <is>
          <t xml:space="preserve"> </t>
        </is>
      </c>
    </row>
    <row r="5">
      <c r="A5" s="4" t="inlineStr">
        <is>
          <t>Shoals Par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4" t="inlineStr">
        <is>
          <t xml:space="preserve"> </t>
        </is>
      </c>
      <c r="C7" s="4" t="inlineStr">
        <is>
          <t xml:space="preserve"> </t>
        </is>
      </c>
      <c r="D7" s="4" t="inlineStr">
        <is>
          <t xml:space="preserve"> </t>
        </is>
      </c>
      <c r="E7" s="10" t="n">
        <v>1</v>
      </c>
      <c r="F7" s="10" t="n">
        <v>1</v>
      </c>
      <c r="G7" s="10" t="n">
        <v>1</v>
      </c>
    </row>
    <row r="8">
      <c r="A8" s="4" t="inlineStr">
        <is>
          <t>Shoals Intermediate Parent,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as a percent)</t>
        </is>
      </c>
      <c r="B10" s="4" t="inlineStr">
        <is>
          <t xml:space="preserve"> </t>
        </is>
      </c>
      <c r="C10" s="10" t="n">
        <v>1</v>
      </c>
      <c r="D10" s="4" t="inlineStr">
        <is>
          <t xml:space="preserve"> </t>
        </is>
      </c>
      <c r="E10" s="10" t="n">
        <v>1</v>
      </c>
      <c r="F10" s="4" t="inlineStr">
        <is>
          <t xml:space="preserve"> </t>
        </is>
      </c>
      <c r="G10" s="4" t="inlineStr">
        <is>
          <t xml:space="preserve"> </t>
        </is>
      </c>
    </row>
    <row r="11">
      <c r="A11" s="4" t="inlineStr">
        <is>
          <t>Shoals Parent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s purchased in subsidiaries (in shares)</t>
        </is>
      </c>
      <c r="B13" s="6" t="n">
        <v>0</v>
      </c>
      <c r="C13" s="6" t="n">
        <v>601518</v>
      </c>
      <c r="D13" s="6" t="n">
        <v>480116</v>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127</v>
      </c>
      <c r="C4" s="7" t="n">
        <v>42661</v>
      </c>
      <c r="D4" s="7" t="n">
        <v>1430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626</v>
      </c>
      <c r="C6" s="6" t="n">
        <v>10529</v>
      </c>
      <c r="D6" s="6" t="n">
        <v>10509</v>
      </c>
    </row>
    <row r="7">
      <c r="A7" s="4" t="inlineStr">
        <is>
          <t>Amortization/write off of deferred financing costs</t>
        </is>
      </c>
      <c r="B7" s="6" t="n">
        <v>3093</v>
      </c>
      <c r="C7" s="6" t="n">
        <v>2165</v>
      </c>
      <c r="D7" s="6" t="n">
        <v>1365</v>
      </c>
    </row>
    <row r="8">
      <c r="A8" s="4" t="inlineStr">
        <is>
          <t>Equity-based compensation</t>
        </is>
      </c>
      <c r="B8" s="6" t="n">
        <v>14230</v>
      </c>
      <c r="C8" s="6" t="n">
        <v>20862</v>
      </c>
      <c r="D8" s="6" t="n">
        <v>16108</v>
      </c>
    </row>
    <row r="9">
      <c r="A9" s="4" t="inlineStr">
        <is>
          <t>Provision for credit losses</t>
        </is>
      </c>
      <c r="B9" s="6" t="n">
        <v>0</v>
      </c>
      <c r="C9" s="6" t="n">
        <v>296</v>
      </c>
      <c r="D9" s="6" t="n">
        <v>200</v>
      </c>
    </row>
    <row r="10">
      <c r="A10" s="4" t="inlineStr">
        <is>
          <t>Provision for obsolete or slow-moving inventory</t>
        </is>
      </c>
      <c r="B10" s="6" t="n">
        <v>2670</v>
      </c>
      <c r="C10" s="6" t="n">
        <v>5041</v>
      </c>
      <c r="D10" s="6" t="n">
        <v>2073</v>
      </c>
    </row>
    <row r="11">
      <c r="A11" s="4" t="inlineStr">
        <is>
          <t>Provision for warranty expense</t>
        </is>
      </c>
      <c r="B11" s="6" t="n">
        <v>15203</v>
      </c>
      <c r="C11" s="6" t="n">
        <v>59556</v>
      </c>
      <c r="D11" s="6" t="n">
        <v>560</v>
      </c>
    </row>
    <row r="12">
      <c r="A12" s="4" t="inlineStr">
        <is>
          <t>Deferred taxes</t>
        </is>
      </c>
      <c r="B12" s="6" t="n">
        <v>14035</v>
      </c>
      <c r="C12" s="6" t="n">
        <v>11334</v>
      </c>
      <c r="D12" s="6" t="n">
        <v>8406</v>
      </c>
    </row>
    <row r="13">
      <c r="A13" s="4" t="inlineStr">
        <is>
          <t>Payable pursuant to the tax receivable agreement adjustment</t>
        </is>
      </c>
      <c r="B13" s="6" t="n">
        <v>0</v>
      </c>
      <c r="C13" s="6" t="n">
        <v>0</v>
      </c>
      <c r="D13" s="6" t="n">
        <v>6675</v>
      </c>
    </row>
    <row r="14">
      <c r="A14" s="4" t="inlineStr">
        <is>
          <t>Gain on termination of tax receivable agreement</t>
        </is>
      </c>
      <c r="B14" s="6" t="n">
        <v>0</v>
      </c>
      <c r="C14" s="6" t="n">
        <v>0</v>
      </c>
      <c r="D14" s="6" t="n">
        <v>-110883</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28937</v>
      </c>
      <c r="C16" s="6" t="n">
        <v>-56839</v>
      </c>
      <c r="D16" s="6" t="n">
        <v>-19207</v>
      </c>
    </row>
    <row r="17">
      <c r="A17" s="4" t="inlineStr">
        <is>
          <t>Unbilled receivables</t>
        </is>
      </c>
      <c r="B17" s="6" t="n">
        <v>19302</v>
      </c>
      <c r="C17" s="6" t="n">
        <v>-23423</v>
      </c>
      <c r="D17" s="6" t="n">
        <v>-3180</v>
      </c>
    </row>
    <row r="18">
      <c r="A18" s="4" t="inlineStr">
        <is>
          <t>Inventory</t>
        </is>
      </c>
      <c r="B18" s="6" t="n">
        <v>-5843</v>
      </c>
      <c r="C18" s="6" t="n">
        <v>15009</v>
      </c>
      <c r="D18" s="6" t="n">
        <v>-36927</v>
      </c>
    </row>
    <row r="19">
      <c r="A19" s="4" t="inlineStr">
        <is>
          <t>Other assets</t>
        </is>
      </c>
      <c r="B19" s="6" t="n">
        <v>-9767</v>
      </c>
      <c r="C19" s="6" t="n">
        <v>1355</v>
      </c>
      <c r="D19" s="6" t="n">
        <v>244</v>
      </c>
    </row>
    <row r="20">
      <c r="A20" s="4" t="inlineStr">
        <is>
          <t>Accounts payable</t>
        </is>
      </c>
      <c r="B20" s="6" t="n">
        <v>5636</v>
      </c>
      <c r="C20" s="6" t="n">
        <v>5171</v>
      </c>
      <c r="D20" s="6" t="n">
        <v>-11029</v>
      </c>
    </row>
    <row r="21">
      <c r="A21" s="4" t="inlineStr">
        <is>
          <t>Accrued expenses and other</t>
        </is>
      </c>
      <c r="B21" s="6" t="n">
        <v>-11247</v>
      </c>
      <c r="C21" s="6" t="n">
        <v>4471</v>
      </c>
      <c r="D21" s="6" t="n">
        <v>10110</v>
      </c>
    </row>
    <row r="22">
      <c r="A22" s="4" t="inlineStr">
        <is>
          <t>Warranty liability</t>
        </is>
      </c>
      <c r="B22" s="6" t="n">
        <v>-29123</v>
      </c>
      <c r="C22" s="6" t="n">
        <v>-5202</v>
      </c>
      <c r="D22" s="6" t="n">
        <v>0</v>
      </c>
    </row>
    <row r="23">
      <c r="A23" s="4" t="inlineStr">
        <is>
          <t>Deferred revenue</t>
        </is>
      </c>
      <c r="B23" s="6" t="n">
        <v>-3491</v>
      </c>
      <c r="C23" s="6" t="n">
        <v>-1031</v>
      </c>
      <c r="D23" s="6" t="n">
        <v>21418</v>
      </c>
    </row>
    <row r="24">
      <c r="A24" s="4" t="inlineStr">
        <is>
          <t>Net Cash Provided by Operating Activities</t>
        </is>
      </c>
      <c r="B24" s="6" t="n">
        <v>80388</v>
      </c>
      <c r="C24" s="6" t="n">
        <v>91955</v>
      </c>
      <c r="D24" s="6" t="n">
        <v>394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8393</v>
      </c>
      <c r="C26" s="6" t="n">
        <v>-10578</v>
      </c>
      <c r="D26" s="6" t="n">
        <v>-3154</v>
      </c>
    </row>
    <row r="27">
      <c r="A27" s="4" t="inlineStr">
        <is>
          <t>Other</t>
        </is>
      </c>
      <c r="B27" s="6" t="n">
        <v>0</v>
      </c>
      <c r="C27" s="6" t="n">
        <v>-269</v>
      </c>
      <c r="D27" s="6" t="n">
        <v>-503</v>
      </c>
    </row>
    <row r="28">
      <c r="A28" s="4" t="inlineStr">
        <is>
          <t>Net Cash Used in Investing Activities</t>
        </is>
      </c>
      <c r="B28" s="6" t="n">
        <v>-8393</v>
      </c>
      <c r="C28" s="6" t="n">
        <v>-10847</v>
      </c>
      <c r="D28" s="6" t="n">
        <v>-3657</v>
      </c>
    </row>
    <row r="29">
      <c r="A29" s="3" t="inlineStr">
        <is>
          <t>Cash Flows from Financing Activities</t>
        </is>
      </c>
      <c r="B29" s="4" t="inlineStr">
        <is>
          <t xml:space="preserve"> </t>
        </is>
      </c>
      <c r="C29" s="4" t="inlineStr">
        <is>
          <t xml:space="preserve"> </t>
        </is>
      </c>
      <c r="D29" s="4" t="inlineStr">
        <is>
          <t xml:space="preserve"> </t>
        </is>
      </c>
    </row>
    <row r="30">
      <c r="A30" s="4" t="inlineStr">
        <is>
          <t>Distributions to non-controlling interests</t>
        </is>
      </c>
      <c r="B30" s="6" t="n">
        <v>0</v>
      </c>
      <c r="C30" s="6" t="n">
        <v>-2628</v>
      </c>
      <c r="D30" s="6" t="n">
        <v>-7762</v>
      </c>
    </row>
    <row r="31">
      <c r="A31" s="4" t="inlineStr">
        <is>
          <t>Employee withholding taxes related to net settled equity awards</t>
        </is>
      </c>
      <c r="B31" s="6" t="n">
        <v>-1222</v>
      </c>
      <c r="C31" s="6" t="n">
        <v>-3880</v>
      </c>
      <c r="D31" s="6" t="n">
        <v>-1297</v>
      </c>
    </row>
    <row r="32">
      <c r="A32" s="4" t="inlineStr">
        <is>
          <t>Deferred financing costs</t>
        </is>
      </c>
      <c r="B32" s="6" t="n">
        <v>-2638</v>
      </c>
      <c r="C32" s="6" t="n">
        <v>0</v>
      </c>
      <c r="D32" s="6" t="n">
        <v>0</v>
      </c>
    </row>
    <row r="33">
      <c r="A33" s="4" t="inlineStr">
        <is>
          <t>Proceeds from revolving credit facility</t>
        </is>
      </c>
      <c r="B33" s="6" t="n">
        <v>148750</v>
      </c>
      <c r="C33" s="6" t="n">
        <v>45000</v>
      </c>
      <c r="D33" s="6" t="n">
        <v>46000</v>
      </c>
    </row>
    <row r="34">
      <c r="A34" s="4" t="inlineStr">
        <is>
          <t>Repurchase of Class A common stock</t>
        </is>
      </c>
      <c r="B34" s="6" t="n">
        <v>-25331</v>
      </c>
      <c r="C34" s="6" t="n">
        <v>0</v>
      </c>
      <c r="D34" s="6" t="n">
        <v>0</v>
      </c>
    </row>
    <row r="35">
      <c r="A35" s="4" t="inlineStr">
        <is>
          <t>Proceeds from issuance of Class A common stock in follow-on offering, net of underwriting discounts and commissions</t>
        </is>
      </c>
      <c r="B35" s="6" t="n">
        <v>0</v>
      </c>
      <c r="C35" s="6" t="n">
        <v>0</v>
      </c>
      <c r="D35" s="6" t="n">
        <v>42943</v>
      </c>
    </row>
    <row r="36">
      <c r="A36" s="4" t="inlineStr">
        <is>
          <t>Deferred offering costs</t>
        </is>
      </c>
      <c r="B36" s="6" t="n">
        <v>0</v>
      </c>
      <c r="C36" s="6" t="n">
        <v>-1159</v>
      </c>
      <c r="D36" s="6" t="n">
        <v>-1463</v>
      </c>
    </row>
    <row r="37">
      <c r="A37" s="4" t="inlineStr">
        <is>
          <t>Early termination payment of tax receivable agreement</t>
        </is>
      </c>
      <c r="B37" s="6" t="n">
        <v>0</v>
      </c>
      <c r="C37" s="6" t="n">
        <v>0</v>
      </c>
      <c r="D37" s="6" t="n">
        <v>-58000</v>
      </c>
    </row>
    <row r="38">
      <c r="A38" s="4" t="inlineStr">
        <is>
          <t>Payment of fees for tax receivable agreement termination</t>
        </is>
      </c>
      <c r="B38" s="6" t="n">
        <v>0</v>
      </c>
      <c r="C38" s="6" t="n">
        <v>0</v>
      </c>
      <c r="D38" s="6" t="n">
        <v>-1870</v>
      </c>
    </row>
    <row r="39">
      <c r="A39" s="4" t="inlineStr">
        <is>
          <t>Net Cash Used in Financing Activities</t>
        </is>
      </c>
      <c r="B39" s="6" t="n">
        <v>-71191</v>
      </c>
      <c r="C39" s="6" t="n">
        <v>-67167</v>
      </c>
      <c r="D39" s="6" t="n">
        <v>-36589</v>
      </c>
    </row>
    <row r="40">
      <c r="A40" s="4" t="inlineStr">
        <is>
          <t>Net Increase (Decrease) in Cash, Cash Equivalents</t>
        </is>
      </c>
      <c r="B40" s="6" t="n">
        <v>804</v>
      </c>
      <c r="C40" s="6" t="n">
        <v>13941</v>
      </c>
      <c r="D40" s="6" t="n">
        <v>-791</v>
      </c>
    </row>
    <row r="41">
      <c r="A41" s="4" t="inlineStr">
        <is>
          <t>Cash, Cash Equivalents—Beginning of Period</t>
        </is>
      </c>
      <c r="B41" s="6" t="n">
        <v>22707</v>
      </c>
      <c r="C41" s="6" t="n">
        <v>8766</v>
      </c>
      <c r="D41" s="6" t="n">
        <v>9557</v>
      </c>
    </row>
    <row r="42">
      <c r="A42" s="4" t="inlineStr">
        <is>
          <t>Cash, Cash Equivalents—End of Period</t>
        </is>
      </c>
      <c r="B42" s="6" t="n">
        <v>23511</v>
      </c>
      <c r="C42" s="6" t="n">
        <v>22707</v>
      </c>
      <c r="D42" s="6" t="n">
        <v>8766</v>
      </c>
    </row>
    <row r="43">
      <c r="A43" s="3" t="inlineStr">
        <is>
          <t>Supplemental Cash Flows Information:</t>
        </is>
      </c>
      <c r="B43" s="4" t="inlineStr">
        <is>
          <t xml:space="preserve"> </t>
        </is>
      </c>
      <c r="C43" s="4" t="inlineStr">
        <is>
          <t xml:space="preserve"> </t>
        </is>
      </c>
      <c r="D43" s="4" t="inlineStr">
        <is>
          <t xml:space="preserve"> </t>
        </is>
      </c>
    </row>
    <row r="44">
      <c r="A44" s="4" t="inlineStr">
        <is>
          <t>Cash paid for interest</t>
        </is>
      </c>
      <c r="B44" s="6" t="n">
        <v>16287</v>
      </c>
      <c r="C44" s="6" t="n">
        <v>23104</v>
      </c>
      <c r="D44" s="6" t="n">
        <v>12840</v>
      </c>
    </row>
    <row r="45">
      <c r="A45" s="4" t="inlineStr">
        <is>
          <t>Cash paid for taxes</t>
        </is>
      </c>
      <c r="B45" s="6" t="n">
        <v>109</v>
      </c>
      <c r="C45" s="6" t="n">
        <v>1324</v>
      </c>
      <c r="D45" s="6" t="n">
        <v>786</v>
      </c>
    </row>
    <row r="46">
      <c r="A46" s="3" t="inlineStr">
        <is>
          <t>Non-cash investing and financing activities:</t>
        </is>
      </c>
      <c r="B46" s="4" t="inlineStr">
        <is>
          <t xml:space="preserve"> </t>
        </is>
      </c>
      <c r="C46" s="4" t="inlineStr">
        <is>
          <t xml:space="preserve"> </t>
        </is>
      </c>
      <c r="D46" s="4" t="inlineStr">
        <is>
          <t xml:space="preserve"> </t>
        </is>
      </c>
    </row>
    <row r="47">
      <c r="A47" s="4" t="inlineStr">
        <is>
          <t>Recording of deferred tax assets related to exchanges of Class B common stock to Class A common stock</t>
        </is>
      </c>
      <c r="B47" s="6" t="n">
        <v>0</v>
      </c>
      <c r="C47" s="6" t="n">
        <v>187648</v>
      </c>
      <c r="D47" s="6" t="n">
        <v>123157</v>
      </c>
    </row>
    <row r="48">
      <c r="A48" s="4" t="inlineStr">
        <is>
          <t>Recording of amounts payable pursuant to tax receivable agreement</t>
        </is>
      </c>
      <c r="B48" s="6" t="n">
        <v>0</v>
      </c>
      <c r="C48" s="6" t="n">
        <v>0</v>
      </c>
      <c r="D48" s="6" t="n">
        <v>7761</v>
      </c>
    </row>
    <row r="49">
      <c r="A49" s="4" t="inlineStr">
        <is>
          <t>Capital contribution related to tax receivable agreement exchanges of Class B common stock to Class A common stock</t>
        </is>
      </c>
      <c r="B49" s="6" t="n">
        <v>0</v>
      </c>
      <c r="C49" s="6" t="n">
        <v>187648</v>
      </c>
      <c r="D49" s="6" t="n">
        <v>115396</v>
      </c>
    </row>
    <row r="50">
      <c r="A50" s="4" t="inlineStr">
        <is>
          <t>Term Loan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ayments on/ repayments of credit facilities</t>
        </is>
      </c>
      <c r="B52" s="6" t="n">
        <v>-143750</v>
      </c>
      <c r="C52" s="6" t="n">
        <v>-51500</v>
      </c>
      <c r="D52" s="6" t="n">
        <v>-2000</v>
      </c>
    </row>
    <row r="53">
      <c r="A53" s="4" t="inlineStr">
        <is>
          <t>Revolving Credit Facility</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ayments on/ repayments of credit facilities</t>
        </is>
      </c>
      <c r="B55" s="7" t="n">
        <v>-47000</v>
      </c>
      <c r="C55" s="7" t="n">
        <v>-53000</v>
      </c>
      <c r="D55" s="7" t="n">
        <v>-531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Effects of Changes in Ownership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controlling interests</t>
        </is>
      </c>
      <c r="B4" s="7" t="n">
        <v>0</v>
      </c>
      <c r="C4" s="7" t="n">
        <v>2687</v>
      </c>
      <c r="D4" s="7" t="n">
        <v>15402</v>
      </c>
    </row>
    <row r="5">
      <c r="A5" s="4" t="inlineStr">
        <is>
          <t>Decrease as a result of the Organizational Transactions</t>
        </is>
      </c>
      <c r="B5" s="4" t="inlineStr">
        <is>
          <t xml:space="preserve"> </t>
        </is>
      </c>
      <c r="C5" s="6" t="n">
        <v>0</v>
      </c>
      <c r="D5" s="6" t="n">
        <v>0</v>
      </c>
    </row>
    <row r="6">
      <c r="A6" s="4" t="inlineStr">
        <is>
          <t>Increase as a result of newly issued LLC Interests in IPO</t>
        </is>
      </c>
      <c r="B6" s="4" t="inlineStr">
        <is>
          <t xml:space="preserve"> </t>
        </is>
      </c>
      <c r="C6" s="6" t="n">
        <v>0</v>
      </c>
      <c r="D6" s="6" t="n">
        <v>0</v>
      </c>
    </row>
    <row r="7">
      <c r="A7" s="4" t="inlineStr">
        <is>
          <t>Increase as a result of activity under equity-based compensation plan</t>
        </is>
      </c>
      <c r="B7" s="4" t="inlineStr">
        <is>
          <t xml:space="preserve"> </t>
        </is>
      </c>
      <c r="C7" s="6" t="n">
        <v>687</v>
      </c>
      <c r="D7" s="6" t="n">
        <v>5422</v>
      </c>
    </row>
    <row r="8">
      <c r="A8" s="4" t="inlineStr">
        <is>
          <t>Decrease from tax distributions to non-controlling interests</t>
        </is>
      </c>
      <c r="B8" s="4" t="inlineStr">
        <is>
          <t xml:space="preserve"> </t>
        </is>
      </c>
      <c r="C8" s="6" t="n">
        <v>-2628</v>
      </c>
      <c r="D8" s="6" t="n">
        <v>-7762</v>
      </c>
    </row>
    <row r="9">
      <c r="A9" s="4" t="inlineStr">
        <is>
          <t>Reallocation of non-controlling interests</t>
        </is>
      </c>
      <c r="B9" s="4" t="inlineStr">
        <is>
          <t xml:space="preserve"> </t>
        </is>
      </c>
      <c r="C9" s="6" t="n">
        <v>-10361</v>
      </c>
      <c r="D9" s="6" t="n">
        <v>6604</v>
      </c>
    </row>
    <row r="10">
      <c r="A10" s="4" t="inlineStr">
        <is>
          <t>Change from net income attributable to non-controlling interests and transfers to non-controlling interests</t>
        </is>
      </c>
      <c r="B10" s="4" t="inlineStr">
        <is>
          <t xml:space="preserve"> </t>
        </is>
      </c>
      <c r="C10" s="7" t="n">
        <v>-9615</v>
      </c>
      <c r="D10" s="7" t="n">
        <v>196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Leases - Schedule of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t>
        </is>
      </c>
      <c r="B3" s="7" t="n">
        <v>1786</v>
      </c>
      <c r="C3" s="7" t="n">
        <v>2871</v>
      </c>
    </row>
    <row r="4">
      <c r="A4" s="4" t="inlineStr">
        <is>
          <t>Lease liability, current portion</t>
        </is>
      </c>
      <c r="B4" s="6" t="n">
        <v>881</v>
      </c>
      <c r="C4" s="6" t="n">
        <v>1140</v>
      </c>
    </row>
    <row r="5">
      <c r="A5" s="4" t="inlineStr">
        <is>
          <t>Lease liability, net current portion</t>
        </is>
      </c>
      <c r="B5" s="6" t="n">
        <v>1235</v>
      </c>
      <c r="C5" s="6" t="n">
        <v>2116</v>
      </c>
    </row>
    <row r="6">
      <c r="A6" s="4" t="inlineStr">
        <is>
          <t>Total lease liability</t>
        </is>
      </c>
      <c r="B6" s="7" t="n">
        <v>2116</v>
      </c>
      <c r="C6" s="7" t="n">
        <v>3256</v>
      </c>
    </row>
    <row r="7">
      <c r="A7" s="4" t="inlineStr">
        <is>
          <t>Operating lease, right-of-use asset, statement of financial position</t>
        </is>
      </c>
      <c r="B7" s="4" t="inlineStr">
        <is>
          <t>Other current assets</t>
        </is>
      </c>
      <c r="C7" s="4" t="inlineStr">
        <is>
          <t>Other current assets</t>
        </is>
      </c>
    </row>
    <row r="8">
      <c r="A8" s="4" t="inlineStr">
        <is>
          <t>Operating lease, liability, current, statement of financial position</t>
        </is>
      </c>
      <c r="B8" s="4" t="inlineStr">
        <is>
          <t>Accrued expenses and other</t>
        </is>
      </c>
      <c r="C8" s="4" t="inlineStr">
        <is>
          <t>Accrued expenses and other</t>
        </is>
      </c>
    </row>
    <row r="9">
      <c r="A9" s="4" t="inlineStr">
        <is>
          <t>Operating lease, liability, noncurrent, statement of financial position</t>
        </is>
      </c>
      <c r="B9" s="4" t="inlineStr">
        <is>
          <t>Other long-term liabilities</t>
        </is>
      </c>
      <c r="C9"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085</v>
      </c>
      <c r="C4" s="7" t="n">
        <v>1189</v>
      </c>
      <c r="D4" s="7" t="n">
        <v>1126</v>
      </c>
    </row>
    <row r="5">
      <c r="A5" s="4" t="inlineStr">
        <is>
          <t>Variable lease expense</t>
        </is>
      </c>
      <c r="B5" s="6" t="n">
        <v>227</v>
      </c>
      <c r="C5" s="6" t="n">
        <v>168</v>
      </c>
      <c r="D5" s="6" t="n">
        <v>142</v>
      </c>
    </row>
    <row r="6">
      <c r="A6" s="4" t="inlineStr">
        <is>
          <t>Short-term lease expense</t>
        </is>
      </c>
      <c r="B6" s="6" t="n">
        <v>45</v>
      </c>
      <c r="C6" s="6" t="n">
        <v>61</v>
      </c>
      <c r="D6" s="6" t="n">
        <v>177</v>
      </c>
    </row>
    <row r="7">
      <c r="A7" s="4" t="inlineStr">
        <is>
          <t>Total lease expense</t>
        </is>
      </c>
      <c r="B7" s="7" t="n">
        <v>1357</v>
      </c>
      <c r="C7" s="7" t="n">
        <v>1418</v>
      </c>
      <c r="D7" s="7" t="n">
        <v>14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Dec. 31, 2024</t>
        </is>
      </c>
      <c r="C1" s="2" t="inlineStr">
        <is>
          <t>Feb. 07,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5</t>
        </is>
      </c>
      <c r="B3" s="7" t="n">
        <v>958</v>
      </c>
      <c r="C3" s="4" t="inlineStr">
        <is>
          <t xml:space="preserve"> </t>
        </is>
      </c>
      <c r="D3" s="4" t="inlineStr">
        <is>
          <t xml:space="preserve"> </t>
        </is>
      </c>
    </row>
    <row r="4">
      <c r="A4" s="4" t="inlineStr">
        <is>
          <t>2026</t>
        </is>
      </c>
      <c r="B4" s="6" t="n">
        <v>950</v>
      </c>
      <c r="C4" s="4" t="inlineStr">
        <is>
          <t xml:space="preserve"> </t>
        </is>
      </c>
      <c r="D4" s="4" t="inlineStr">
        <is>
          <t xml:space="preserve"> </t>
        </is>
      </c>
    </row>
    <row r="5">
      <c r="A5" s="4" t="inlineStr">
        <is>
          <t>2027</t>
        </is>
      </c>
      <c r="B5" s="6" t="n">
        <v>325</v>
      </c>
      <c r="C5" s="4" t="inlineStr">
        <is>
          <t xml:space="preserve"> </t>
        </is>
      </c>
      <c r="D5" s="4" t="inlineStr">
        <is>
          <t xml:space="preserve"> </t>
        </is>
      </c>
    </row>
    <row r="6">
      <c r="A6" s="4" t="inlineStr">
        <is>
          <t>Thereafter</t>
        </is>
      </c>
      <c r="B6" s="6" t="n">
        <v>0</v>
      </c>
      <c r="C6" s="4" t="inlineStr">
        <is>
          <t xml:space="preserve"> </t>
        </is>
      </c>
      <c r="D6" s="4" t="inlineStr">
        <is>
          <t xml:space="preserve"> </t>
        </is>
      </c>
    </row>
    <row r="7">
      <c r="A7" s="4" t="inlineStr">
        <is>
          <t>Total lease payments</t>
        </is>
      </c>
      <c r="B7" s="6" t="n">
        <v>2233</v>
      </c>
      <c r="C7" s="7" t="n">
        <v>4900</v>
      </c>
      <c r="D7" s="4" t="inlineStr">
        <is>
          <t xml:space="preserve"> </t>
        </is>
      </c>
    </row>
    <row r="8">
      <c r="A8" s="4" t="inlineStr">
        <is>
          <t>Less: Imputed lease interest</t>
        </is>
      </c>
      <c r="B8" s="6" t="n">
        <v>-117</v>
      </c>
      <c r="C8" s="4" t="inlineStr">
        <is>
          <t xml:space="preserve"> </t>
        </is>
      </c>
      <c r="D8" s="4" t="inlineStr">
        <is>
          <t xml:space="preserve"> </t>
        </is>
      </c>
    </row>
    <row r="9">
      <c r="A9" s="4" t="inlineStr">
        <is>
          <t>Total lease liabilities</t>
        </is>
      </c>
      <c r="B9" s="7" t="n">
        <v>2116</v>
      </c>
      <c r="C9" s="4" t="inlineStr">
        <is>
          <t xml:space="preserve"> </t>
        </is>
      </c>
      <c r="D9" s="7" t="n">
        <v>32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Average Remaining Lease-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term</t>
        </is>
      </c>
      <c r="B3" s="4" t="inlineStr">
        <is>
          <t>2 years 3 months 29 days</t>
        </is>
      </c>
      <c r="C3" s="4" t="inlineStr">
        <is>
          <t>3 years</t>
        </is>
      </c>
    </row>
    <row r="4">
      <c r="A4" s="4" t="inlineStr">
        <is>
          <t>Weighted average discount rate</t>
        </is>
      </c>
      <c r="B4" s="11" t="n">
        <v>0.045</v>
      </c>
      <c r="C4" s="11"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1610</v>
      </c>
      <c r="C4" s="7" t="n">
        <v>15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6" customWidth="1" min="2" max="2"/>
    <col width="22" customWidth="1" min="3" max="3"/>
  </cols>
  <sheetData>
    <row r="1">
      <c r="A1" s="1" t="inlineStr">
        <is>
          <t>Leases - Narrative (Details) $ in Thousands</t>
        </is>
      </c>
      <c r="B1" s="2" t="inlineStr">
        <is>
          <t>Feb. 07, 2024 USD ($) renewalOption</t>
        </is>
      </c>
      <c r="C1" s="2" t="inlineStr">
        <is>
          <t>Dec. 31, 2024 USD ($)</t>
        </is>
      </c>
    </row>
    <row r="2">
      <c r="A2" s="3" t="inlineStr">
        <is>
          <t>Leases [Abstract]</t>
        </is>
      </c>
      <c r="B2" s="4" t="inlineStr">
        <is>
          <t xml:space="preserve"> </t>
        </is>
      </c>
      <c r="C2" s="4" t="inlineStr">
        <is>
          <t xml:space="preserve"> </t>
        </is>
      </c>
    </row>
    <row r="3">
      <c r="A3" s="4" t="inlineStr">
        <is>
          <t>Lease term</t>
        </is>
      </c>
      <c r="B3" s="4" t="inlineStr">
        <is>
          <t>140 months</t>
        </is>
      </c>
      <c r="C3" s="4" t="inlineStr">
        <is>
          <t xml:space="preserve"> </t>
        </is>
      </c>
    </row>
    <row r="4">
      <c r="A4" s="4" t="inlineStr">
        <is>
          <t>Number of renewal periods | renewalOption</t>
        </is>
      </c>
      <c r="B4" s="6" t="n">
        <v>3000</v>
      </c>
      <c r="C4" s="4" t="inlineStr">
        <is>
          <t xml:space="preserve"> </t>
        </is>
      </c>
    </row>
    <row r="5">
      <c r="A5" s="4" t="inlineStr">
        <is>
          <t>Lease renewal term</t>
        </is>
      </c>
      <c r="B5" s="4" t="inlineStr">
        <is>
          <t>5 years</t>
        </is>
      </c>
      <c r="C5" s="4" t="inlineStr">
        <is>
          <t xml:space="preserve"> </t>
        </is>
      </c>
    </row>
    <row r="6">
      <c r="A6" s="4" t="inlineStr">
        <is>
          <t>Annualized rent during the first 12 months | $</t>
        </is>
      </c>
      <c r="B6" s="7" t="n">
        <v>4900</v>
      </c>
      <c r="C6" s="7" t="n">
        <v>22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1" customWidth="1" min="2" max="2"/>
    <col width="20" customWidth="1" min="3" max="3"/>
    <col width="22" customWidth="1" min="4" max="4"/>
    <col width="22" customWidth="1" min="5" max="5"/>
    <col width="22" customWidth="1" min="6" max="6"/>
  </cols>
  <sheetData>
    <row r="1">
      <c r="A1" s="1" t="inlineStr">
        <is>
          <t>Commitments and Contingencies (Details)</t>
        </is>
      </c>
      <c r="D1" s="2" t="inlineStr">
        <is>
          <t>12 Months Ended</t>
        </is>
      </c>
    </row>
    <row r="2">
      <c r="B2" s="2" t="inlineStr">
        <is>
          <t>Jan. 09, 2025 patent</t>
        </is>
      </c>
      <c r="C2" s="2" t="inlineStr">
        <is>
          <t>May 04, 2023 patent</t>
        </is>
      </c>
      <c r="D2" s="2" t="inlineStr">
        <is>
          <t>Dec. 31, 2024 USD ($)</t>
        </is>
      </c>
      <c r="E2" s="2" t="inlineStr">
        <is>
          <t>Dec. 31,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tents allegedly infringed upon | patent</t>
        </is>
      </c>
      <c r="B4" s="4" t="inlineStr">
        <is>
          <t xml:space="preserve"> </t>
        </is>
      </c>
      <c r="C4" s="6" t="n">
        <v>2000</v>
      </c>
      <c r="D4" s="4" t="inlineStr">
        <is>
          <t xml:space="preserve"> </t>
        </is>
      </c>
      <c r="E4" s="4" t="inlineStr">
        <is>
          <t xml:space="preserve"> </t>
        </is>
      </c>
      <c r="F4" s="4" t="inlineStr">
        <is>
          <t xml:space="preserve"> </t>
        </is>
      </c>
    </row>
    <row r="5">
      <c r="A5" s="4" t="inlineStr">
        <is>
          <t>Employer discretionary contributions</t>
        </is>
      </c>
      <c r="B5" s="4" t="inlineStr">
        <is>
          <t xml:space="preserve"> </t>
        </is>
      </c>
      <c r="C5" s="4" t="inlineStr">
        <is>
          <t xml:space="preserve"> </t>
        </is>
      </c>
      <c r="D5" s="7" t="n">
        <v>0</v>
      </c>
      <c r="E5" s="4" t="inlineStr">
        <is>
          <t xml:space="preserve"> </t>
        </is>
      </c>
      <c r="F5" s="4" t="inlineStr">
        <is>
          <t xml:space="preserve"> </t>
        </is>
      </c>
    </row>
    <row r="6">
      <c r="A6" s="4" t="inlineStr">
        <is>
          <t>Employer matching contributions</t>
        </is>
      </c>
      <c r="B6" s="4" t="inlineStr">
        <is>
          <t xml:space="preserve"> </t>
        </is>
      </c>
      <c r="C6" s="4" t="inlineStr">
        <is>
          <t xml:space="preserve"> </t>
        </is>
      </c>
      <c r="D6" s="6" t="n">
        <v>700000</v>
      </c>
      <c r="E6" s="7" t="n">
        <v>500000</v>
      </c>
      <c r="F6" s="7" t="n">
        <v>3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tents allegedly infringed upon | patent</t>
        </is>
      </c>
      <c r="B9" s="6" t="n">
        <v>2</v>
      </c>
      <c r="C9" s="4" t="inlineStr">
        <is>
          <t xml:space="preserve"> </t>
        </is>
      </c>
      <c r="D9" s="4" t="inlineStr">
        <is>
          <t xml:space="preserve"> </t>
        </is>
      </c>
      <c r="E9" s="4" t="inlineStr">
        <is>
          <t xml:space="preserve"> </t>
        </is>
      </c>
      <c r="F9" s="4" t="inlineStr">
        <is>
          <t xml:space="preserve"> </t>
        </is>
      </c>
    </row>
    <row r="10">
      <c r="A10" s="4" t="inlineStr">
        <is>
          <t>Surety Bo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otential payment obligation with regard to surety bonds</t>
        </is>
      </c>
      <c r="B12" s="4" t="inlineStr">
        <is>
          <t xml:space="preserve"> </t>
        </is>
      </c>
      <c r="C12" s="4" t="inlineStr">
        <is>
          <t xml:space="preserve"> </t>
        </is>
      </c>
      <c r="D12" s="7" t="n">
        <v>5500000</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7863</v>
      </c>
      <c r="C4" s="7" t="n">
        <v>54935</v>
      </c>
      <c r="D4" s="7" t="n">
        <v>152000</v>
      </c>
    </row>
    <row r="5">
      <c r="A5" s="4" t="inlineStr">
        <is>
          <t>Foreign</t>
        </is>
      </c>
      <c r="B5" s="6" t="n">
        <v>0</v>
      </c>
      <c r="C5" s="6" t="n">
        <v>0</v>
      </c>
      <c r="D5" s="6" t="n">
        <v>0</v>
      </c>
    </row>
    <row r="6">
      <c r="A6" s="4" t="inlineStr">
        <is>
          <t>Income before income taxes</t>
        </is>
      </c>
      <c r="B6" s="7" t="n">
        <v>37863</v>
      </c>
      <c r="C6" s="7" t="n">
        <v>54935</v>
      </c>
      <c r="D6" s="7" t="n">
        <v>15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es:</t>
        </is>
      </c>
      <c r="B3" s="4" t="inlineStr">
        <is>
          <t xml:space="preserve"> </t>
        </is>
      </c>
      <c r="C3" s="4" t="inlineStr">
        <is>
          <t xml:space="preserve"> </t>
        </is>
      </c>
      <c r="D3" s="4" t="inlineStr">
        <is>
          <t xml:space="preserve"> </t>
        </is>
      </c>
    </row>
    <row r="4">
      <c r="A4" s="4" t="inlineStr">
        <is>
          <t>Federal</t>
        </is>
      </c>
      <c r="B4" s="7" t="n">
        <v>11</v>
      </c>
      <c r="C4" s="7" t="n">
        <v>0</v>
      </c>
      <c r="D4" s="7" t="n">
        <v>0</v>
      </c>
    </row>
    <row r="5">
      <c r="A5" s="4" t="inlineStr">
        <is>
          <t>State</t>
        </is>
      </c>
      <c r="B5" s="6" t="n">
        <v>-310</v>
      </c>
      <c r="C5" s="6" t="n">
        <v>915</v>
      </c>
      <c r="D5" s="6" t="n">
        <v>554</v>
      </c>
    </row>
    <row r="6">
      <c r="A6" s="4" t="inlineStr">
        <is>
          <t>Foreign</t>
        </is>
      </c>
      <c r="B6" s="6" t="n">
        <v>0</v>
      </c>
      <c r="C6" s="6" t="n">
        <v>0</v>
      </c>
      <c r="D6" s="6" t="n">
        <v>0</v>
      </c>
    </row>
    <row r="7">
      <c r="A7" s="4" t="inlineStr">
        <is>
          <t>Total current income taxes</t>
        </is>
      </c>
      <c r="B7" s="6" t="n">
        <v>-299</v>
      </c>
      <c r="C7" s="6" t="n">
        <v>915</v>
      </c>
      <c r="D7" s="6" t="n">
        <v>554</v>
      </c>
    </row>
    <row r="8">
      <c r="A8" s="3" t="inlineStr">
        <is>
          <t>Deferred income taxes:</t>
        </is>
      </c>
      <c r="B8" s="4" t="inlineStr">
        <is>
          <t xml:space="preserve"> </t>
        </is>
      </c>
      <c r="C8" s="4" t="inlineStr">
        <is>
          <t xml:space="preserve"> </t>
        </is>
      </c>
      <c r="D8" s="4" t="inlineStr">
        <is>
          <t xml:space="preserve"> </t>
        </is>
      </c>
    </row>
    <row r="9">
      <c r="A9" s="4" t="inlineStr">
        <is>
          <t>Federal</t>
        </is>
      </c>
      <c r="B9" s="6" t="n">
        <v>10890</v>
      </c>
      <c r="C9" s="6" t="n">
        <v>10146</v>
      </c>
      <c r="D9" s="6" t="n">
        <v>13639</v>
      </c>
    </row>
    <row r="10">
      <c r="A10" s="4" t="inlineStr">
        <is>
          <t>State</t>
        </is>
      </c>
      <c r="B10" s="6" t="n">
        <v>3145</v>
      </c>
      <c r="C10" s="6" t="n">
        <v>1188</v>
      </c>
      <c r="D10" s="6" t="n">
        <v>-5233</v>
      </c>
    </row>
    <row r="11">
      <c r="A11" s="4" t="inlineStr">
        <is>
          <t>Foreign</t>
        </is>
      </c>
      <c r="B11" s="6" t="n">
        <v>0</v>
      </c>
      <c r="C11" s="6" t="n">
        <v>0</v>
      </c>
      <c r="D11" s="6" t="n">
        <v>0</v>
      </c>
    </row>
    <row r="12">
      <c r="A12" s="4" t="inlineStr">
        <is>
          <t>Total deferred income taxes</t>
        </is>
      </c>
      <c r="B12" s="6" t="n">
        <v>14035</v>
      </c>
      <c r="C12" s="6" t="n">
        <v>11334</v>
      </c>
      <c r="D12" s="6" t="n">
        <v>8406</v>
      </c>
    </row>
    <row r="13">
      <c r="A13" s="4" t="inlineStr">
        <is>
          <t>Other tax expense</t>
        </is>
      </c>
      <c r="B13" s="6" t="n">
        <v>0</v>
      </c>
      <c r="C13" s="6" t="n">
        <v>25</v>
      </c>
      <c r="D13" s="6" t="n">
        <v>27</v>
      </c>
    </row>
    <row r="14">
      <c r="A14" s="4" t="inlineStr">
        <is>
          <t>Income tax expense</t>
        </is>
      </c>
      <c r="B14" s="7" t="n">
        <v>13736</v>
      </c>
      <c r="C14" s="7" t="n">
        <v>12274</v>
      </c>
      <c r="D14" s="7" t="n">
        <v>89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LLC”). Shoals Parent LLC was a Delaware limited liability company. The IPO was completed on January 29, 2021. In connection with the IPO, through a series of transactions, the Company became the sole managing member of Shoals Parent LLC and Shoals Parent LLC received shares of Class B common stock of the Company. In March 2023 in connection with the elimination of the Company’s “Up-C” structure as described below, all of the issued and outstanding Company Class B shares were converted to Class A common stock. On July 1, 2023, the Company contributed 100% of its limited liability interests of Shoals Parent LLC (“LLC Interests”) to its wholly-owned subsidiary Shoals Intermediate Parent, Inc. (“Shoals Intermediate Parent”). Following the contribution, Shoals Parent LLC became a disregarded single member limited liability company, eliminating the umbrella-partnership C corporation structure (“Up-C structure”). Effective July 1, 2023, the Company owned 100% of Shoals Parent LLC together with its wholly-owned subsidiary, Shoals Intermediate Parent. Following the elimination of the Up-C structure, effective December 31, 2023, the Company consummated an internal reorganization transaction whereby certain of the Company’s wholly-owned subsidiaries merged with and into other subsidiaries. As part of this reorganization, Shoals Parent LLC merged with and into Shoals Intermediate Parent, with Shoals Intermediate Parent as the surviving corporation. As of December 31, 2024, Shoals Technologies Group, Inc. owns directly or indirectly four subsidiaries: Shoals Intermediate Parent, Shoals Technologies Group, LLC, Shoals International, LLC and Shoals Energy Spain, S.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and the Reported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7" t="n">
        <v>7951</v>
      </c>
      <c r="C4" s="7" t="n">
        <v>11537</v>
      </c>
      <c r="D4" s="7" t="n">
        <v>31920</v>
      </c>
    </row>
    <row r="5">
      <c r="A5" s="4" t="inlineStr">
        <is>
          <t>State and local income tax, net of federal benefit</t>
        </is>
      </c>
      <c r="B5" s="6" t="n">
        <v>787</v>
      </c>
      <c r="C5" s="6" t="n">
        <v>1811</v>
      </c>
      <c r="D5" s="6" t="n">
        <v>4786</v>
      </c>
    </row>
    <row r="6">
      <c r="A6" s="4" t="inlineStr">
        <is>
          <t>Permanent tax adjustments</t>
        </is>
      </c>
      <c r="B6" s="6" t="n">
        <v>146</v>
      </c>
      <c r="C6" s="6" t="n">
        <v>101</v>
      </c>
      <c r="D6" s="6" t="n">
        <v>-6</v>
      </c>
    </row>
    <row r="7">
      <c r="A7" s="4" t="inlineStr">
        <is>
          <t>Equity-based compensation</t>
        </is>
      </c>
      <c r="B7" s="6" t="n">
        <v>1764</v>
      </c>
      <c r="C7" s="6" t="n">
        <v>447</v>
      </c>
      <c r="D7" s="6" t="n">
        <v>685</v>
      </c>
    </row>
    <row r="8">
      <c r="A8" s="4" t="inlineStr">
        <is>
          <t>Non-deductible officers' compensation</t>
        </is>
      </c>
      <c r="B8" s="6" t="n">
        <v>343</v>
      </c>
      <c r="C8" s="6" t="n">
        <v>968</v>
      </c>
      <c r="D8" s="6" t="n">
        <v>397</v>
      </c>
    </row>
    <row r="9">
      <c r="A9" s="4" t="inlineStr">
        <is>
          <t>Non-controlling interests</t>
        </is>
      </c>
      <c r="B9" s="6" t="n">
        <v>0</v>
      </c>
      <c r="C9" s="6" t="n">
        <v>-564</v>
      </c>
      <c r="D9" s="6" t="n">
        <v>-3289</v>
      </c>
    </row>
    <row r="10">
      <c r="A10" s="4" t="inlineStr">
        <is>
          <t>Termination of TRA</t>
        </is>
      </c>
      <c r="B10" s="6" t="n">
        <v>0</v>
      </c>
      <c r="C10" s="6" t="n">
        <v>0</v>
      </c>
      <c r="D10" s="6" t="n">
        <v>-15905</v>
      </c>
    </row>
    <row r="11">
      <c r="A11" s="4" t="inlineStr">
        <is>
          <t>Termination of Up-C structure</t>
        </is>
      </c>
      <c r="B11" s="6" t="n">
        <v>0</v>
      </c>
      <c r="C11" s="6" t="n">
        <v>-2347</v>
      </c>
      <c r="D11" s="6" t="n">
        <v>0</v>
      </c>
    </row>
    <row r="12">
      <c r="A12" s="4" t="inlineStr">
        <is>
          <t>Remeasurement of deferred taxes</t>
        </is>
      </c>
      <c r="B12" s="6" t="n">
        <v>0</v>
      </c>
      <c r="C12" s="6" t="n">
        <v>0</v>
      </c>
      <c r="D12" s="6" t="n">
        <v>-6775</v>
      </c>
    </row>
    <row r="13">
      <c r="A13" s="4" t="inlineStr">
        <is>
          <t>Change in valuation allowance</t>
        </is>
      </c>
      <c r="B13" s="6" t="n">
        <v>2112</v>
      </c>
      <c r="C13" s="6" t="n">
        <v>988</v>
      </c>
      <c r="D13" s="6" t="n">
        <v>-1983</v>
      </c>
    </row>
    <row r="14">
      <c r="A14" s="4" t="inlineStr">
        <is>
          <t>Other</t>
        </is>
      </c>
      <c r="B14" s="6" t="n">
        <v>633</v>
      </c>
      <c r="C14" s="6" t="n">
        <v>-667</v>
      </c>
      <c r="D14" s="6" t="n">
        <v>-843</v>
      </c>
    </row>
    <row r="15">
      <c r="A15" s="4" t="inlineStr">
        <is>
          <t>Income tax expense</t>
        </is>
      </c>
      <c r="B15" s="7" t="n">
        <v>13736</v>
      </c>
      <c r="C15" s="7" t="n">
        <v>12274</v>
      </c>
      <c r="D15" s="7" t="n">
        <v>89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 net</t>
        </is>
      </c>
      <c r="B3" s="7" t="n">
        <v>1203</v>
      </c>
      <c r="C3" s="7" t="n">
        <v>1677</v>
      </c>
    </row>
    <row r="4">
      <c r="A4" s="4" t="inlineStr">
        <is>
          <t>Property, plant &amp; equipment, net</t>
        </is>
      </c>
      <c r="B4" s="6" t="n">
        <v>728</v>
      </c>
      <c r="C4" s="6" t="n">
        <v>709</v>
      </c>
    </row>
    <row r="5">
      <c r="A5" s="4" t="inlineStr">
        <is>
          <t>Goodwill</t>
        </is>
      </c>
      <c r="B5" s="6" t="n">
        <v>419088</v>
      </c>
      <c r="C5" s="6" t="n">
        <v>450830</v>
      </c>
    </row>
    <row r="6">
      <c r="A6" s="4" t="inlineStr">
        <is>
          <t>Accrued expenses and other</t>
        </is>
      </c>
      <c r="B6" s="6" t="n">
        <v>793</v>
      </c>
      <c r="C6" s="6" t="n">
        <v>2310</v>
      </c>
    </row>
    <row r="7">
      <c r="A7" s="4" t="inlineStr">
        <is>
          <t>Warranty liability</t>
        </is>
      </c>
      <c r="B7" s="6" t="n">
        <v>9573</v>
      </c>
      <c r="C7" s="6" t="n">
        <v>12824</v>
      </c>
    </row>
    <row r="8">
      <c r="A8" s="4" t="inlineStr">
        <is>
          <t>Net operating loss</t>
        </is>
      </c>
      <c r="B8" s="6" t="n">
        <v>27269</v>
      </c>
      <c r="C8" s="6" t="n">
        <v>5380</v>
      </c>
    </row>
    <row r="9">
      <c r="A9" s="4" t="inlineStr">
        <is>
          <t>Equity-based compensation</t>
        </is>
      </c>
      <c r="B9" s="6" t="n">
        <v>2559</v>
      </c>
      <c r="C9" s="6" t="n">
        <v>2869</v>
      </c>
    </row>
    <row r="10">
      <c r="A10" s="4" t="inlineStr">
        <is>
          <t>163(j) business interest expense</t>
        </is>
      </c>
      <c r="B10" s="6" t="n">
        <v>3039</v>
      </c>
      <c r="C10" s="6" t="n">
        <v>0</v>
      </c>
    </row>
    <row r="11">
      <c r="A11" s="4" t="inlineStr">
        <is>
          <t>Other</t>
        </is>
      </c>
      <c r="B11" s="6" t="n">
        <v>2510</v>
      </c>
      <c r="C11" s="6" t="n">
        <v>4090</v>
      </c>
    </row>
    <row r="12">
      <c r="A12" s="4" t="inlineStr">
        <is>
          <t>Total deferred tax assets</t>
        </is>
      </c>
      <c r="B12" s="6" t="n">
        <v>466762</v>
      </c>
      <c r="C12" s="6" t="n">
        <v>480689</v>
      </c>
    </row>
    <row r="13">
      <c r="A13" s="4" t="inlineStr">
        <is>
          <t>Less valuation allowance</t>
        </is>
      </c>
      <c r="B13" s="6" t="n">
        <v>-3100</v>
      </c>
      <c r="C13" s="6" t="n">
        <v>-988</v>
      </c>
    </row>
    <row r="14">
      <c r="A14" s="4" t="inlineStr">
        <is>
          <t>Total deferred tax assets, net</t>
        </is>
      </c>
      <c r="B14" s="6" t="n">
        <v>463662</v>
      </c>
      <c r="C14" s="6" t="n">
        <v>479701</v>
      </c>
    </row>
    <row r="15">
      <c r="A15" s="3" t="inlineStr">
        <is>
          <t>Deferred tax liabilities:</t>
        </is>
      </c>
      <c r="B15" s="4" t="inlineStr">
        <is>
          <t xml:space="preserve"> </t>
        </is>
      </c>
      <c r="C15" s="4" t="inlineStr">
        <is>
          <t xml:space="preserve"> </t>
        </is>
      </c>
    </row>
    <row r="16">
      <c r="A16" s="4" t="inlineStr">
        <is>
          <t>Other intangible assets, net</t>
        </is>
      </c>
      <c r="B16" s="6" t="n">
        <v>-8872</v>
      </c>
      <c r="C16" s="6" t="n">
        <v>-10636</v>
      </c>
    </row>
    <row r="17">
      <c r="A17" s="4" t="inlineStr">
        <is>
          <t>Other</t>
        </is>
      </c>
      <c r="B17" s="6" t="n">
        <v>-630</v>
      </c>
      <c r="C17" s="6" t="n">
        <v>-870</v>
      </c>
    </row>
    <row r="18">
      <c r="A18" s="4" t="inlineStr">
        <is>
          <t>Total deferred tax liabilities</t>
        </is>
      </c>
      <c r="B18" s="6" t="n">
        <v>-9502</v>
      </c>
      <c r="C18" s="6" t="n">
        <v>-11506</v>
      </c>
    </row>
    <row r="19">
      <c r="A19" s="4" t="inlineStr">
        <is>
          <t>Net deferred tax asset</t>
        </is>
      </c>
      <c r="B19" s="6" t="n">
        <v>454160</v>
      </c>
      <c r="C19" s="6" t="n">
        <v>468195</v>
      </c>
    </row>
    <row r="20">
      <c r="A20" s="4" t="inlineStr">
        <is>
          <t>Tax deductible goodwill</t>
        </is>
      </c>
      <c r="B20" s="7" t="n">
        <v>1795000</v>
      </c>
      <c r="C20" s="7" t="n">
        <v>193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Jul. 01, 2023</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benefit</t>
        </is>
      </c>
      <c r="B4" s="4" t="inlineStr">
        <is>
          <t xml:space="preserve"> </t>
        </is>
      </c>
      <c r="C4" s="7" t="n">
        <v>5100</v>
      </c>
      <c r="D4" s="4" t="inlineStr">
        <is>
          <t xml:space="preserve"> </t>
        </is>
      </c>
    </row>
    <row r="5">
      <c r="A5" s="4" t="inlineStr">
        <is>
          <t>Tax credit carryforward valuation allowance</t>
        </is>
      </c>
      <c r="B5" s="7" t="n">
        <v>2100</v>
      </c>
      <c r="C5" s="6" t="n">
        <v>1000</v>
      </c>
      <c r="D5" s="4" t="inlineStr">
        <is>
          <t xml:space="preserve"> </t>
        </is>
      </c>
    </row>
    <row r="6">
      <c r="A6" s="4" t="inlineStr">
        <is>
          <t>Valuation allowance</t>
        </is>
      </c>
      <c r="B6" s="6" t="n">
        <v>3100</v>
      </c>
      <c r="C6" s="6" t="n">
        <v>988</v>
      </c>
      <c r="D6" s="4" t="inlineStr">
        <is>
          <t xml:space="preserve"> </t>
        </is>
      </c>
    </row>
    <row r="7">
      <c r="A7" s="4" t="inlineStr">
        <is>
          <t>Penalties and interest on uncertain tax positions</t>
        </is>
      </c>
      <c r="B7" s="6" t="n">
        <v>1000</v>
      </c>
      <c r="C7" s="7" t="n">
        <v>1000</v>
      </c>
      <c r="D7" s="4" t="inlineStr">
        <is>
          <t xml:space="preserve"> </t>
        </is>
      </c>
    </row>
    <row r="8">
      <c r="A8" s="4" t="inlineStr">
        <is>
          <t>Shoals Intermediate Parent, Inc.</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wnership interest (as a percent)</t>
        </is>
      </c>
      <c r="B10" s="4" t="inlineStr">
        <is>
          <t xml:space="preserve"> </t>
        </is>
      </c>
      <c r="C10" s="10" t="n">
        <v>1</v>
      </c>
      <c r="D10" s="10" t="n">
        <v>1</v>
      </c>
    </row>
    <row r="11">
      <c r="A11" s="4" t="inlineStr">
        <is>
          <t>Federal</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Net operating loss carryforwards</t>
        </is>
      </c>
      <c r="B13" s="6" t="n">
        <v>116700</v>
      </c>
      <c r="C13" s="4" t="inlineStr">
        <is>
          <t xml:space="preserve"> </t>
        </is>
      </c>
      <c r="D13" s="4" t="inlineStr">
        <is>
          <t xml:space="preserve"> </t>
        </is>
      </c>
    </row>
    <row r="14">
      <c r="A14" s="4" t="inlineStr">
        <is>
          <t>Net operating loss carryforwards not subject to expiration</t>
        </is>
      </c>
      <c r="B14" s="6" t="n">
        <v>116700</v>
      </c>
      <c r="C14" s="4" t="inlineStr">
        <is>
          <t xml:space="preserve"> </t>
        </is>
      </c>
      <c r="D14" s="4" t="inlineStr">
        <is>
          <t xml:space="preserve"> </t>
        </is>
      </c>
    </row>
    <row r="15">
      <c r="A15" s="4" t="inlineStr">
        <is>
          <t>Valuation allowance</t>
        </is>
      </c>
      <c r="B15" s="6" t="n">
        <v>9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s</t>
        </is>
      </c>
      <c r="B18" s="6" t="n">
        <v>56300</v>
      </c>
      <c r="C18" s="4" t="inlineStr">
        <is>
          <t xml:space="preserve"> </t>
        </is>
      </c>
      <c r="D18" s="4" t="inlineStr">
        <is>
          <t xml:space="preserve"> </t>
        </is>
      </c>
    </row>
    <row r="19">
      <c r="A19" s="4" t="inlineStr">
        <is>
          <t>Net operating loss carryforwards not subject to expiration</t>
        </is>
      </c>
      <c r="B19" s="6" t="n">
        <v>16000</v>
      </c>
      <c r="C19" s="4" t="inlineStr">
        <is>
          <t xml:space="preserve"> </t>
        </is>
      </c>
      <c r="D19" s="4" t="inlineStr">
        <is>
          <t xml:space="preserve"> </t>
        </is>
      </c>
    </row>
    <row r="20">
      <c r="A20" s="4" t="inlineStr">
        <is>
          <t>Operating loss carryforward, subject to expiration</t>
        </is>
      </c>
      <c r="B20" s="6" t="n">
        <v>40300</v>
      </c>
      <c r="C20" s="4" t="inlineStr">
        <is>
          <t xml:space="preserve"> </t>
        </is>
      </c>
      <c r="D20" s="4" t="inlineStr">
        <is>
          <t xml:space="preserve"> </t>
        </is>
      </c>
    </row>
    <row r="21">
      <c r="A21" s="4" t="inlineStr">
        <is>
          <t>Valuation allowance</t>
        </is>
      </c>
      <c r="B21" s="7" t="n">
        <v>22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Payable Pursuant to the Tax Receivable Agreement - Narrative (Details) - USD ($) $ in Thousands</t>
        </is>
      </c>
      <c r="D1" s="2" t="inlineStr">
        <is>
          <t>12 Months Ended</t>
        </is>
      </c>
    </row>
    <row r="2">
      <c r="B2" s="2" t="inlineStr">
        <is>
          <t>Dec. 06, 2022</t>
        </is>
      </c>
      <c r="C2" s="2" t="inlineStr">
        <is>
          <t>Nov. 29, 2022</t>
        </is>
      </c>
      <c r="D2" s="2" t="inlineStr">
        <is>
          <t>Dec. 31, 2024</t>
        </is>
      </c>
      <c r="E2" s="2" t="inlineStr">
        <is>
          <t>Dec. 31, 2023</t>
        </is>
      </c>
      <c r="F2" s="2" t="inlineStr">
        <is>
          <t>Dec. 31, 2022</t>
        </is>
      </c>
      <c r="G2" s="2" t="inlineStr">
        <is>
          <t>Jan. 29, 2021</t>
        </is>
      </c>
    </row>
    <row r="3">
      <c r="A3" s="3" t="inlineStr">
        <is>
          <t>Tax Receivable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ceivable agreement, proportion of tax benefits to be paid to TRA owners (as a percent)</t>
        </is>
      </c>
      <c r="B4" s="4" t="inlineStr">
        <is>
          <t xml:space="preserve"> </t>
        </is>
      </c>
      <c r="C4" s="4" t="inlineStr">
        <is>
          <t xml:space="preserve"> </t>
        </is>
      </c>
      <c r="D4" s="4" t="inlineStr">
        <is>
          <t xml:space="preserve"> </t>
        </is>
      </c>
      <c r="E4" s="4" t="inlineStr">
        <is>
          <t xml:space="preserve"> </t>
        </is>
      </c>
      <c r="F4" s="4" t="inlineStr">
        <is>
          <t xml:space="preserve"> </t>
        </is>
      </c>
      <c r="G4" s="10" t="n">
        <v>0.85</v>
      </c>
    </row>
    <row r="5">
      <c r="A5" s="4" t="inlineStr">
        <is>
          <t>Early termination payment of tax receivable agreement</t>
        </is>
      </c>
      <c r="B5" s="7" t="n">
        <v>58000</v>
      </c>
      <c r="C5" s="7" t="n">
        <v>58000</v>
      </c>
      <c r="D5" s="7" t="n">
        <v>0</v>
      </c>
      <c r="E5" s="7" t="n">
        <v>0</v>
      </c>
      <c r="F5" s="7" t="n">
        <v>58000</v>
      </c>
      <c r="G5" s="4" t="inlineStr">
        <is>
          <t xml:space="preserve"> </t>
        </is>
      </c>
    </row>
    <row r="6">
      <c r="A6" s="4" t="inlineStr">
        <is>
          <t>Payable pursuant to the tax receivable agreement adjustment</t>
        </is>
      </c>
      <c r="B6" s="4" t="inlineStr">
        <is>
          <t xml:space="preserve"> </t>
        </is>
      </c>
      <c r="C6" s="7" t="n">
        <v>58000</v>
      </c>
      <c r="D6" s="6" t="n">
        <v>0</v>
      </c>
      <c r="E6" s="6" t="n">
        <v>0</v>
      </c>
      <c r="F6" s="6" t="n">
        <v>6675</v>
      </c>
      <c r="G6" s="4" t="inlineStr">
        <is>
          <t xml:space="preserve"> </t>
        </is>
      </c>
    </row>
    <row r="7">
      <c r="A7" s="4" t="inlineStr">
        <is>
          <t>Gain on termination of tax receivable agreement</t>
        </is>
      </c>
      <c r="B7" s="4" t="inlineStr">
        <is>
          <t xml:space="preserve"> </t>
        </is>
      </c>
      <c r="C7" s="4" t="inlineStr">
        <is>
          <t xml:space="preserve"> </t>
        </is>
      </c>
      <c r="D7" s="7" t="n">
        <v>0</v>
      </c>
      <c r="E7" s="7" t="n">
        <v>0</v>
      </c>
      <c r="F7" s="7" t="n">
        <v>110883</v>
      </c>
      <c r="G7"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yable Pursuant to the Tax Receivable Agreement - Schedule of Tax Receivable Agreement (Details) $ in Thousands</t>
        </is>
      </c>
      <c r="B1" s="2" t="inlineStr">
        <is>
          <t>12 Months Ended</t>
        </is>
      </c>
    </row>
    <row r="2">
      <c r="B2" s="2" t="inlineStr">
        <is>
          <t>Dec. 31, 2022 USD ($)</t>
        </is>
      </c>
    </row>
    <row r="3">
      <c r="A3" s="3" t="inlineStr">
        <is>
          <t>Liability on Tax Receivable Agreement [Roll Forward]</t>
        </is>
      </c>
      <c r="B3" s="4" t="inlineStr">
        <is>
          <t xml:space="preserve"> </t>
        </is>
      </c>
    </row>
    <row r="4">
      <c r="A4" s="4" t="inlineStr">
        <is>
          <t>Beginning balance</t>
        </is>
      </c>
      <c r="B4" s="7" t="n">
        <v>156374</v>
      </c>
    </row>
    <row r="5">
      <c r="A5" s="4" t="inlineStr">
        <is>
          <t>Exchange of LLC Interests for Class A common stock</t>
        </is>
      </c>
      <c r="B5" s="6" t="n">
        <v>7761</v>
      </c>
    </row>
    <row r="6">
      <c r="A6" s="4" t="inlineStr">
        <is>
          <t>Adjustment for change in estimated effective income tax rate</t>
        </is>
      </c>
      <c r="B6" s="6" t="n">
        <v>6675</v>
      </c>
    </row>
    <row r="7">
      <c r="A7" s="4" t="inlineStr">
        <is>
          <t>Adjustment related to TRA termination</t>
        </is>
      </c>
      <c r="B7" s="6" t="n">
        <v>-112810</v>
      </c>
    </row>
    <row r="8">
      <c r="A8" s="4" t="inlineStr">
        <is>
          <t>Early termination payment of TRA</t>
        </is>
      </c>
      <c r="B8" s="6" t="n">
        <v>-58000</v>
      </c>
    </row>
    <row r="9">
      <c r="A9" s="4" t="inlineStr">
        <is>
          <t>Payable pursuant to TRA</t>
        </is>
      </c>
      <c r="B9"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isaggregated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99208</v>
      </c>
      <c r="C4" s="7" t="n">
        <v>488939</v>
      </c>
      <c r="D4" s="7" t="n">
        <v>326940</v>
      </c>
    </row>
    <row r="5">
      <c r="A5" s="4" t="inlineStr">
        <is>
          <t>System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06145</v>
      </c>
      <c r="C7" s="6" t="n">
        <v>398384</v>
      </c>
      <c r="D7" s="6" t="n">
        <v>254415</v>
      </c>
    </row>
    <row r="8">
      <c r="A8" s="4" t="inlineStr">
        <is>
          <t>Compon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93063</v>
      </c>
      <c r="C10" s="7" t="n">
        <v>90555</v>
      </c>
      <c r="D10" s="7" t="n">
        <v>7252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7" t="n">
        <v>70882</v>
      </c>
      <c r="C3" s="7" t="n">
        <v>102232</v>
      </c>
      <c r="D3" s="7" t="n">
        <v>48600</v>
      </c>
    </row>
    <row r="4">
      <c r="A4" s="4" t="inlineStr">
        <is>
          <t>Retainage</t>
        </is>
      </c>
      <c r="B4" s="6" t="n">
        <v>7299</v>
      </c>
      <c r="C4" s="6" t="n">
        <v>4886</v>
      </c>
      <c r="D4" s="6" t="n">
        <v>2000</v>
      </c>
    </row>
    <row r="5">
      <c r="A5" s="4" t="inlineStr">
        <is>
          <t>Contract assets</t>
        </is>
      </c>
      <c r="B5" s="6" t="n">
        <v>4251</v>
      </c>
      <c r="C5" s="6" t="n">
        <v>0</v>
      </c>
      <c r="D5" s="4" t="inlineStr">
        <is>
          <t xml:space="preserve"> </t>
        </is>
      </c>
    </row>
    <row r="6">
      <c r="A6" s="4" t="inlineStr">
        <is>
          <t>Unbilled receivables</t>
        </is>
      </c>
      <c r="B6" s="6" t="n">
        <v>20834</v>
      </c>
      <c r="C6" s="6" t="n">
        <v>40136</v>
      </c>
      <c r="D6" s="7" t="n">
        <v>16700</v>
      </c>
    </row>
    <row r="7">
      <c r="A7" s="4" t="inlineStr">
        <is>
          <t>Deferred revenue</t>
        </is>
      </c>
      <c r="B7" s="6" t="n">
        <v>18737</v>
      </c>
      <c r="C7" s="6" t="n">
        <v>22228</v>
      </c>
      <c r="D7" s="4" t="inlineStr">
        <is>
          <t xml:space="preserve"> </t>
        </is>
      </c>
    </row>
    <row r="8">
      <c r="A8" s="4" t="inlineStr">
        <is>
          <t>Accrued rebates</t>
        </is>
      </c>
      <c r="B8" s="7" t="n">
        <v>3058</v>
      </c>
      <c r="C8" s="7" t="n">
        <v>0</v>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Billed accounts receivable</t>
        </is>
      </c>
      <c r="B4" s="7" t="n">
        <v>70882</v>
      </c>
      <c r="C4" s="7" t="n">
        <v>102232</v>
      </c>
      <c r="D4" s="7" t="n">
        <v>48600</v>
      </c>
    </row>
    <row r="5">
      <c r="A5" s="4" t="inlineStr">
        <is>
          <t>Unbilled receivables</t>
        </is>
      </c>
      <c r="B5" s="6" t="n">
        <v>20834</v>
      </c>
      <c r="C5" s="6" t="n">
        <v>40136</v>
      </c>
      <c r="D5" s="6" t="n">
        <v>16700</v>
      </c>
    </row>
    <row r="6">
      <c r="A6" s="4" t="inlineStr">
        <is>
          <t>Retainage</t>
        </is>
      </c>
      <c r="B6" s="6" t="n">
        <v>7299</v>
      </c>
      <c r="C6" s="6" t="n">
        <v>4886</v>
      </c>
      <c r="D6" s="7" t="n">
        <v>2000</v>
      </c>
    </row>
    <row r="7">
      <c r="A7" s="4" t="inlineStr">
        <is>
          <t>Deferred revenue</t>
        </is>
      </c>
      <c r="B7" s="7" t="n">
        <v>20600</v>
      </c>
      <c r="C7" s="7" t="n">
        <v>22100</v>
      </c>
      <c r="D7" s="4" t="inlineStr">
        <is>
          <t xml:space="preserve"> </t>
        </is>
      </c>
    </row>
    <row r="8">
      <c r="A8" s="4" t="inlineStr">
        <is>
          <t>Contract with customer, liability, revenue recognized, percentage</t>
        </is>
      </c>
      <c r="B8" s="10" t="n">
        <v>0.93</v>
      </c>
      <c r="C8" s="10" t="n">
        <v>0.9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bate term</t>
        </is>
      </c>
      <c r="B11" s="4" t="inlineStr">
        <is>
          <t>3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bate term</t>
        </is>
      </c>
      <c r="B14" s="4" t="inlineStr">
        <is>
          <t>4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99208</v>
      </c>
      <c r="C4" s="7" t="n">
        <v>488939</v>
      </c>
      <c r="D4" s="7" t="n">
        <v>326940</v>
      </c>
    </row>
    <row r="5">
      <c r="A5" s="4" t="inlineStr">
        <is>
          <t>Cost of revenue</t>
        </is>
      </c>
      <c r="B5" s="6" t="n">
        <v>257191</v>
      </c>
      <c r="C5" s="6" t="n">
        <v>320635</v>
      </c>
      <c r="D5" s="6" t="n">
        <v>195629</v>
      </c>
    </row>
    <row r="6">
      <c r="A6" s="4" t="inlineStr">
        <is>
          <t>Gross profit</t>
        </is>
      </c>
      <c r="B6" s="6" t="n">
        <v>142017</v>
      </c>
      <c r="C6" s="6" t="n">
        <v>168304</v>
      </c>
      <c r="D6" s="6" t="n">
        <v>131311</v>
      </c>
    </row>
    <row r="7">
      <c r="A7" s="4" t="inlineStr">
        <is>
          <t>General and administrative</t>
        </is>
      </c>
      <c r="B7" s="6" t="n">
        <v>82254</v>
      </c>
      <c r="C7" s="6" t="n">
        <v>80719</v>
      </c>
      <c r="D7" s="6" t="n">
        <v>55908</v>
      </c>
    </row>
    <row r="8">
      <c r="A8" s="4" t="inlineStr">
        <is>
          <t>Depreciation and amortization</t>
        </is>
      </c>
      <c r="B8" s="6" t="n">
        <v>8591</v>
      </c>
      <c r="C8" s="6" t="n">
        <v>8550</v>
      </c>
      <c r="D8" s="6" t="n">
        <v>9073</v>
      </c>
    </row>
    <row r="9">
      <c r="A9" s="4" t="inlineStr">
        <is>
          <t>Total operating expenses</t>
        </is>
      </c>
      <c r="B9" s="6" t="n">
        <v>90845</v>
      </c>
      <c r="C9" s="6" t="n">
        <v>89269</v>
      </c>
      <c r="D9" s="6" t="n">
        <v>64981</v>
      </c>
    </row>
    <row r="10">
      <c r="A10" s="4" t="inlineStr">
        <is>
          <t>Income from operations</t>
        </is>
      </c>
      <c r="B10" s="6" t="n">
        <v>51172</v>
      </c>
      <c r="C10" s="6" t="n">
        <v>79035</v>
      </c>
      <c r="D10" s="6" t="n">
        <v>66330</v>
      </c>
    </row>
    <row r="11">
      <c r="A11" s="4" t="inlineStr">
        <is>
          <t>Income tax expense</t>
        </is>
      </c>
      <c r="B11" s="6" t="n">
        <v>-13736</v>
      </c>
      <c r="C11" s="6" t="n">
        <v>-12274</v>
      </c>
      <c r="D11" s="6" t="n">
        <v>-8987</v>
      </c>
    </row>
    <row r="12">
      <c r="A12" s="4" t="inlineStr">
        <is>
          <t>Net income</t>
        </is>
      </c>
      <c r="B12" s="6" t="n">
        <v>24127</v>
      </c>
      <c r="C12" s="6" t="n">
        <v>42661</v>
      </c>
      <c r="D12" s="6" t="n">
        <v>143013</v>
      </c>
    </row>
    <row r="13">
      <c r="A13" s="4" t="inlineStr">
        <is>
          <t>EBOS Solutions and Compon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399208</v>
      </c>
      <c r="C15" s="6" t="n">
        <v>488939</v>
      </c>
      <c r="D15" s="6" t="n">
        <v>326940</v>
      </c>
    </row>
    <row r="16">
      <c r="A16" s="4" t="inlineStr">
        <is>
          <t>Cost of revenue</t>
        </is>
      </c>
      <c r="B16" s="6" t="n">
        <v>257191</v>
      </c>
      <c r="C16" s="6" t="n">
        <v>320635</v>
      </c>
      <c r="D16" s="6" t="n">
        <v>195629</v>
      </c>
    </row>
    <row r="17">
      <c r="A17" s="4" t="inlineStr">
        <is>
          <t>Gross profit</t>
        </is>
      </c>
      <c r="B17" s="6" t="n">
        <v>142017</v>
      </c>
      <c r="C17" s="6" t="n">
        <v>168304</v>
      </c>
      <c r="D17" s="6" t="n">
        <v>131311</v>
      </c>
    </row>
    <row r="18">
      <c r="A18" s="4" t="inlineStr">
        <is>
          <t>General and administrative</t>
        </is>
      </c>
      <c r="B18" s="6" t="n">
        <v>82254</v>
      </c>
      <c r="C18" s="6" t="n">
        <v>80719</v>
      </c>
      <c r="D18" s="6" t="n">
        <v>55908</v>
      </c>
    </row>
    <row r="19">
      <c r="A19" s="4" t="inlineStr">
        <is>
          <t>Depreciation and amortization</t>
        </is>
      </c>
      <c r="B19" s="6" t="n">
        <v>8591</v>
      </c>
      <c r="C19" s="6" t="n">
        <v>8550</v>
      </c>
      <c r="D19" s="6" t="n">
        <v>9073</v>
      </c>
    </row>
    <row r="20">
      <c r="A20" s="4" t="inlineStr">
        <is>
          <t>Total operating expenses</t>
        </is>
      </c>
      <c r="B20" s="6" t="n">
        <v>90845</v>
      </c>
      <c r="C20" s="6" t="n">
        <v>89269</v>
      </c>
      <c r="D20" s="6" t="n">
        <v>64981</v>
      </c>
    </row>
    <row r="21">
      <c r="A21" s="4" t="inlineStr">
        <is>
          <t>Income from operations</t>
        </is>
      </c>
      <c r="B21" s="6" t="n">
        <v>51172</v>
      </c>
      <c r="C21" s="6" t="n">
        <v>79035</v>
      </c>
      <c r="D21" s="6" t="n">
        <v>66330</v>
      </c>
    </row>
    <row r="22">
      <c r="A22" s="4" t="inlineStr">
        <is>
          <t>Non-operating income/(expense)</t>
        </is>
      </c>
      <c r="B22" s="6" t="n">
        <v>-13309</v>
      </c>
      <c r="C22" s="6" t="n">
        <v>-24100</v>
      </c>
      <c r="D22" s="6" t="n">
        <v>85670</v>
      </c>
    </row>
    <row r="23">
      <c r="A23" s="4" t="inlineStr">
        <is>
          <t>Income tax expense</t>
        </is>
      </c>
      <c r="B23" s="6" t="n">
        <v>-13736</v>
      </c>
      <c r="C23" s="6" t="n">
        <v>-12274</v>
      </c>
      <c r="D23" s="6" t="n">
        <v>-8987</v>
      </c>
    </row>
    <row r="24">
      <c r="A24" s="4" t="inlineStr">
        <is>
          <t>Net income</t>
        </is>
      </c>
      <c r="B24" s="7" t="n">
        <v>24127</v>
      </c>
      <c r="C24" s="7" t="n">
        <v>42661</v>
      </c>
      <c r="D24" s="7" t="n">
        <v>1430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solidated financial statements have been prepared on the accrual basis of accounting in accordance with accounting principles generally accepted in the United States of America (“U.S. GAAP”). Principles of Consolidation The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solidated statements of operations represented a portion of earnings or loss attributable to the economic interests in the Company’s former subsidiary, Shoals Parent LLC, formerly held by direct or indirect holders of LLC Interests and our Class B common stock, including the founder and certain current and former executive officers, employees and their respective permitted transferees (the “Continuing Equity Owners”). Activity related to non-controlling interests on the Statements of Changes in Members’ / Stockholders’ Equity represents activity related to the portion of net assets of the Company attributable to the Continuing Equity Owners, based on the portion of the LLC Interests owned by such unit holders. As of March 2023, the Company, along with wholly-owned subsidiary Shoals Intermediate Parent, owned 100% of Shoals Parent LLC. Effective December 31, 2023, Shoals Parent LLC merged with and into Shoals Intermediate Parent with Shoals Intermediate Parent as the surviving corpor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 Cash and Cash Equivalents The Company considers cash and cash equivalents to include cash on hand, cash held in demand deposit accounts, and all highly liquid financial instruments purchased with a maturity of three months or less. Accounts Receivable and Allowance for Credit Losses Accounts receivable is comprised of amounts billed to customers, net of an allowance for credit losses. The allowance for credit losses is estimated by management and is based on historical experience, current conditions and reasonable forecasts. Periodically, management reviews the accounts receivable balances of its customers and adjusts the allowance based on current circumstances and charges off uncollectible receivables when all attempts to collect have failed, although collection efforts may continue. Unbilled Receivables Unbilled receivables arise when the Company recognizes revenue for amounts which cannot yet be billed under terms of the contract with the customer. Inventory Inventories consist of raw materials, work in process, and finished goods. Inventories are stated at the lower of cost or net realizable value. Cost is calculated using the first-in first-out method. Provisions are made to reduce excess or obsolete inventories to their estimated net realizable values. Property, Plant, and Equipment Property, plant, and equipment acquired in acquisitions are recorded at fair value at the date of acquisition; all other property, plant and equipment are recorded at cost, net of accumulated depreciation. Improvements, betterments and replacements which significantly extend the life of an asset are capitalized. Depreci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accumulated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24, 2023 and 2022. Goodwill Goodwill is assessed using either a qualitative assessment or quantitative approach to determine whether it is more likely than not that the fair value of the reporting unit is less than the carrying amount. The qualitative assessment evaluates factors including macroeconomic conditions, industry-specific and company-specific considerations, legal and regulatory environments, and historical performance. If the Company determines that it is more likely than not that the fair value of a reporting unit is less than its carrying value, a quantitative assessment is performed. Otherwise, no further assessment is required. The quantitative approach compares the estimated fair value of the reporting units to its carrying amount, including goodwill. Impairment is indicated if the estimated fair value of the reporting unit is less than the carrying amount of the reporting unit, and an impairment charge is recognized for the differential. The Company completes its annual goodwill impairment test as of October 1 each year. For the years ended December 31, 2024, 2023 and 2022, the Company performed a qualitative assessment of its goodwill and determined no impairment. Since the Company’s formation on May 9, 2017, the Company has not had any goodwill impairment. Amortizable and Other Intangible Assets The Company amortizes identifiable intangible assets consisting of customer relationships, developed technology, trade names, backlog and noncompete agreements because these assets have finite lives. The Company’s intangible assets with finite lives are amortized on a straight‐line basis over the estimated useful lives. The basis of amortization approximates the pattern in which the assets are utilized over their estimated useful lives. The Company reviews for impairment indicators of finite-lived intangibles, as described in the “Impairment of Long-Lived Assets” significant accounting policy. Deferred Offering Costs Deferred offering costs consist primarily of registration fees, filing fees, listing fees, specific legal and accounting costs and transfer agent fees, which are direct and incremental fees related to the IPO and secondary offerings. Deferred Financing Costs Costs incurred to issue debt are capitalized and recorded net of the related debt and amortized using the effective interest method as a component of interest expense over the terms of the related debt agreement. Treasury Stock The Company records treasury stock activities under the cost method whereby the cost of the acquired stock is recorded as treasury stock. The Company’s accounting policy upon the formal retirement of treasury stock is to deduct the par value from common stock and to reflect any excess of cost over par value as a reduction to additional paid-in capital (to the extent created by previous issuances of the shares) and then retained earnings. Revenue Recognition The Company recognizes revenue primarily from the sale of EBOS systems and components. The Company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as the performance obligation has been satisfied. The Company’s contracts with customers predominately are accounted for as one performance obligation, as the majority of the obligations under the contracts relate to a single project. For each contract entered into, the Company determines the transaction price based on the consideration expected to be received, net of any variable consideration or options. The transaction price identified is allocated to each distinct performance obligation to deliver a good or service based on the relative standalone selling prices. Management has concluded that the prices negotiated with each individual customer are representative of the standalone selling price of the product. Some of the Company’s sales agreements have rebates and volume-based discounts with tiered pricing which are prospective in nature. We concluded that in these situations, the incentives can represent variable consideration or options, depending upon the specifics of the agreement. In the event the agreement contains an option, the option is considered a material right and, therefore, included in the accounting for the initial arrangement. We estimate the average anticipated discount over the lifetime of the contract, and apply that discount to each contract. On a quarterly basis, we review our estimates and, if needed, updates are made and changes are applied prospectively. The Company primarily recognizes revenue over time as a result of the continuous transfer of control of its product to the customer using the output method based on units manufactured. This continuous transfer of control to the customer is supported by clauses in the contracts that provide rights to payment of the transaction price associated with work performed to date on products that do not have an alternative use to the Company. Management believes that recognizing revenue using the output method based on units manufactured best depicts the extent of transfer of control to the customer. In certain instances the promised goods do have an alternative use. In these instances, revenue is recognized when the customer obtains control of the product. Contracts of this nature typically include customer acceptance clauses, which results in revenue recognition occurring upon customer acceptance. Depending on the size of project, the manufacturing process generally takes from less than one week to four months to complete production. The accounting for each contract involves a judgmental process of estimating total sales, costs, and profit for each performance obligation. Cost of revenue is recognized based on the unit of production. The amount reported as revenue is determined by adding a proportionate amount of the estimated profit to the amount reported as cost of revenue. The Company has elected to adopt certain practical expedients and exemptions as allowed under the new revenue recognition guidance such as (i) recording sales commissions as incurred because the amortization period is less than one year, (ii) excluding any collected sales tax amounts from the calculation of revenue, and (iii) accounting for shipping and handling activities that are incurred after the customer has obtained control of the product as fulfillment costs rather than a separate service provided to the customer for which consideration would need to be allocated (see Shipping and Handling). Shipping and Handling The Company accounts for shipping and handling related to contracts with customers as costs to fulfill its promise to transfer the associated products. Accordingly, payment by the Company’s customers for shipping and handling costs for delivery of the Company’s products are recorded as a component of revenue in the accompanying consolidated statements of operations. Shipping and handling expenses are included as a component of cost of revenue as incurred and totaled $4.6 million, $5.2 million and $7.0 million for the years ended December 31, 2024, 2023 and 2022, respectively. Concentrations The Company has cash deposited at certain financial institutions which, at times, may exceed the limits provided by the Federal Deposit Insurance Corporation (“FDIC”). The Company has not experienced any losses on such amount and believes it is not subject to significant credit risk related to cash balances. As of December 31, 2024, $23.0 million of the Company’s bank balances were in excess of FDIC insurance limits. The Company had the following revenue concentrations representing approximately 10% or more of revenue for the years ended December 31, 2024, 2023 and 2022 and related accounts receivable concentrations as of December 31, 2024, and 2023: 2024 2023 2022 Revenue % Accounts Revenue % Accounts Revenue % Customer A 26.4 % 19.0 % 36.3 % 37.5 % 7.0 % Customer B 10.4 % 8.8 % 5.5 % 3.9 % 6.3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long-term debt approximates fair value and is considered level 2, as it is based on current market rates at which the Company could borrow funds with similar terms. Income Taxes The Company is taxed as a corporation for U.S. federal and state income tax purposes. Prior to July 1, 2023, the Company’s sole material asset was Shoals Parent LLC, which was a limited liability company that was taxed as a partnership for US federal and certain state and local income tax purposes. Shoals Parent LLC’s net taxable income and related tax credits, if any, were passed through to its members and included in the member’s tax return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In assessing the realizability of deferred tax assets, management considers whether it is more-likely-than-not that the deferred tax assets will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income tax expense financial statement caption in the accompanying consolidated statements of operations. The Company did not have any material interest and penalties during the years ended December 31, 2024, 2023 and 2022. The Company files U.S. federal and certain state income tax returns. The income tax returns of the Company are subject to examination by U.S. federal and state taxing authorities for various time periods, depending on each jurisdictions’ rules, beginning generally after the income tax returns are filed. Product Warranty The Company offers an assurance type warranty for its products against manufacturer defects and does not contain a service element. For these assurance type warranties, a provision for estimated future costs related to warranty expense is recorded when they are probable and reasonably estimable. This provision is based on historical information on the nature, frequency and average cost of claims for each product line. When little or no experience exists for an immature product line, the estimate is based on comparable product lines. Specific liabilities are established once an issue is identified with the amounts for such liabilities based on the estimated cost of correction. These estimates are re-evaluated on an ongoing basis using best-available information and revisions to estimates are made as necessary. As of December 31, 2024 and 2023 our estimated warranty liability was $41.0 million and $54.9 million, respectively. See further discussion of warranty related matters in Note 8 - Warranty Liability. Equity-Based Compensation The Company recognizes equity-based compensation expense based on the equity award’s grant date fair value. The determination of the fair value of equity awards issued to employees of the Company is based upon the closing market price of the Company’s common stock on the day prior to the grant date. Equity-based compensation expense related to performance stock units is recognized if it is probable that the performance condition will be satisfied. The Company accounts for forfeitures as they occur. The grant date fair value of each unit is amortized on a straight-line basis over the requisite service period, including those units with graded vesting. However, the amount of equity-based compensation at any date is at least equal to the portion of the grant date fair value of the award that is vested. Earnings per Share (“EPS”) Basic EPS is computed by dividing net income available to common stockholders by the weighted average shares outstanding during the period. Diluted EPS takes into account the potential dilution that could occur if securities or other contracts to issue shares, such as unvested restricted stock units, were exercised and converted into shares. Diluted EPS is computed by dividing net income available to common stockholders by the weighted average shares outstanding during the period, increased by the number of additional shares that would have been outstanding if the potential shares had been issued and were dilutive.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operating and reportable segment and derives revenues from selling its product. Advertising Expenses Advertising expenses are expensed as incurred. Advertising expenses for the years ended December 31, 2024, 2023 and 2022 were not material to our consolidated financial statements. Research and Development Expenses Research and development expenses are expensed as incurred. Research and development expenses for the years ended December 31, 2024, 2023 and 2022 were not material to our consolidated financial statements. New Accounting Standards Adopted In November 2023, the Financial Accounting Standards Board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ccounting Standards Codification (“ASC”) 280 on an interim and annual basis. The Company adopted ASU 2023-07 during the year ended December 31, 2024. This guidance did not have a material impact on our consolidated financial results, but did lead to additional disclosures. See Note 19 - Segment Reporting in the accompanying notes to the consolidated financial statements for further detail. Not Yet Adopted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2:46:12Z</dcterms:created>
  <dcterms:modified xmlns:dcterms="http://purl.org/dc/terms/" xmlns:xsi="http://www.w3.org/2001/XMLSchema-instance" xsi:type="dcterms:W3CDTF">2025-02-25T12:46:12Z</dcterms:modified>
</cp:coreProperties>
</file>